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business overv"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Contract assets and contract li" sheetId="13" state="visible" r:id="rId13"/>
    <sheet xmlns:r="http://schemas.openxmlformats.org/officeDocument/2006/relationships" name="Long-term invest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als and other payables" sheetId="17" state="visible" r:id="rId17"/>
    <sheet xmlns:r="http://schemas.openxmlformats.org/officeDocument/2006/relationships" name="Equity" sheetId="18" state="visible" r:id="rId18"/>
    <sheet xmlns:r="http://schemas.openxmlformats.org/officeDocument/2006/relationships" name="Related party transactions and " sheetId="19" state="visible" r:id="rId19"/>
    <sheet xmlns:r="http://schemas.openxmlformats.org/officeDocument/2006/relationships" name="Bank loans" sheetId="20" state="visible" r:id="rId20"/>
    <sheet xmlns:r="http://schemas.openxmlformats.org/officeDocument/2006/relationships" name="Segmental reporting" sheetId="21" state="visible" r:id="rId21"/>
    <sheet xmlns:r="http://schemas.openxmlformats.org/officeDocument/2006/relationships" name="Income taxes" sheetId="22" state="visible" r:id="rId22"/>
    <sheet xmlns:r="http://schemas.openxmlformats.org/officeDocument/2006/relationships" name="Other income"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ove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Contract assets and contract _2"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als and other payables (Ta" sheetId="33" state="visible" r:id="rId33"/>
    <sheet xmlns:r="http://schemas.openxmlformats.org/officeDocument/2006/relationships" name="Related party transactions an_2" sheetId="34" state="visible" r:id="rId34"/>
    <sheet xmlns:r="http://schemas.openxmlformats.org/officeDocument/2006/relationships" name="Bank loans (Tables)" sheetId="35" state="visible" r:id="rId35"/>
    <sheet xmlns:r="http://schemas.openxmlformats.org/officeDocument/2006/relationships" name="Segmental reporting (Tables)" sheetId="36" state="visible" r:id="rId36"/>
    <sheet xmlns:r="http://schemas.openxmlformats.org/officeDocument/2006/relationships" name="Income taxes (Tables)" sheetId="37" state="visible" r:id="rId37"/>
    <sheet xmlns:r="http://schemas.openxmlformats.org/officeDocument/2006/relationships" name="Other income (Tables)" sheetId="38" state="visible" r:id="rId38"/>
    <sheet xmlns:r="http://schemas.openxmlformats.org/officeDocument/2006/relationships" name="Schedule of consolidated financ" sheetId="39" state="visible" r:id="rId39"/>
    <sheet xmlns:r="http://schemas.openxmlformats.org/officeDocument/2006/relationships" name="Schedule of property and equipm" sheetId="40" state="visible" r:id="rId40"/>
    <sheet xmlns:r="http://schemas.openxmlformats.org/officeDocument/2006/relationships" name="Schedule of useful life of the " sheetId="41" state="visible" r:id="rId41"/>
    <sheet xmlns:r="http://schemas.openxmlformats.org/officeDocument/2006/relationships" name="Organization and business ove_3" sheetId="42" state="visible" r:id="rId42"/>
    <sheet xmlns:r="http://schemas.openxmlformats.org/officeDocument/2006/relationships" name="Schedule of fair value and carr" sheetId="43" state="visible" r:id="rId43"/>
    <sheet xmlns:r="http://schemas.openxmlformats.org/officeDocument/2006/relationships" name="Summary of significant accoun_4" sheetId="44" state="visible" r:id="rId44"/>
    <sheet xmlns:r="http://schemas.openxmlformats.org/officeDocument/2006/relationships" name="Schedule of accounts receivable" sheetId="45" state="visible" r:id="rId45"/>
    <sheet xmlns:r="http://schemas.openxmlformats.org/officeDocument/2006/relationships" name="Schedule of movements of allowa" sheetId="46" state="visible" r:id="rId46"/>
    <sheet xmlns:r="http://schemas.openxmlformats.org/officeDocument/2006/relationships" name="Schedule of contract assets and" sheetId="47" state="visible" r:id="rId47"/>
    <sheet xmlns:r="http://schemas.openxmlformats.org/officeDocument/2006/relationships" name="Schedule of revenue recognized " sheetId="48" state="visible" r:id="rId48"/>
    <sheet xmlns:r="http://schemas.openxmlformats.org/officeDocument/2006/relationships" name="Contract assets and contract _3" sheetId="49" state="visible" r:id="rId49"/>
    <sheet xmlns:r="http://schemas.openxmlformats.org/officeDocument/2006/relationships" name="Long-term investment (Details N" sheetId="50" state="visible" r:id="rId50"/>
    <sheet xmlns:r="http://schemas.openxmlformats.org/officeDocument/2006/relationships" name="Schedule of intangible assets (" sheetId="51" state="visible" r:id="rId51"/>
    <sheet xmlns:r="http://schemas.openxmlformats.org/officeDocument/2006/relationships" name="Intangible assets (Details Narr" sheetId="52" state="visible" r:id="rId52"/>
    <sheet xmlns:r="http://schemas.openxmlformats.org/officeDocument/2006/relationships" name="Schedule of lease amount recogn" sheetId="53" state="visible" r:id="rId53"/>
    <sheet xmlns:r="http://schemas.openxmlformats.org/officeDocument/2006/relationships" name="Schedule of summary of lease co" sheetId="54" state="visible" r:id="rId54"/>
    <sheet xmlns:r="http://schemas.openxmlformats.org/officeDocument/2006/relationships" name="Schedule of summarizes other su" sheetId="55" state="visible" r:id="rId55"/>
    <sheet xmlns:r="http://schemas.openxmlformats.org/officeDocument/2006/relationships" name="Leases (Details Narrative)" sheetId="56" state="visible" r:id="rId56"/>
    <sheet xmlns:r="http://schemas.openxmlformats.org/officeDocument/2006/relationships" name="Schedule of accruals and other " sheetId="57" state="visible" r:id="rId57"/>
    <sheet xmlns:r="http://schemas.openxmlformats.org/officeDocument/2006/relationships" name="Equity (Details Narrative)" sheetId="58" state="visible" r:id="rId58"/>
    <sheet xmlns:r="http://schemas.openxmlformats.org/officeDocument/2006/relationships" name="schedule of major related parti" sheetId="59" state="visible" r:id="rId59"/>
    <sheet xmlns:r="http://schemas.openxmlformats.org/officeDocument/2006/relationships" name="Related party transactions an_3" sheetId="60" state="visible" r:id="rId60"/>
    <sheet xmlns:r="http://schemas.openxmlformats.org/officeDocument/2006/relationships" name="Schedule of maturities of debt " sheetId="61" state="visible" r:id="rId61"/>
    <sheet xmlns:r="http://schemas.openxmlformats.org/officeDocument/2006/relationships" name="Bank loans (Details Narrative)" sheetId="62" state="visible" r:id="rId62"/>
    <sheet xmlns:r="http://schemas.openxmlformats.org/officeDocument/2006/relationships" name="Schedule of segment reporting i" sheetId="63" state="visible" r:id="rId63"/>
    <sheet xmlns:r="http://schemas.openxmlformats.org/officeDocument/2006/relationships" name="Segmental reporting (Details Na" sheetId="64" state="visible" r:id="rId64"/>
    <sheet xmlns:r="http://schemas.openxmlformats.org/officeDocument/2006/relationships" name="Schedule of provision for incom" sheetId="65" state="visible" r:id="rId65"/>
    <sheet xmlns:r="http://schemas.openxmlformats.org/officeDocument/2006/relationships" name="Schedule of reconciliation betw" sheetId="66" state="visible" r:id="rId66"/>
    <sheet xmlns:r="http://schemas.openxmlformats.org/officeDocument/2006/relationships" name="Schedule of components of defer" sheetId="67" state="visible" r:id="rId67"/>
    <sheet xmlns:r="http://schemas.openxmlformats.org/officeDocument/2006/relationships" name="Income taxes (Details Narrative" sheetId="68" state="visible" r:id="rId68"/>
    <sheet xmlns:r="http://schemas.openxmlformats.org/officeDocument/2006/relationships" name="Schedule of other income (Detai"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48" customWidth="1" min="2" max="2"/>
    <col width="28"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2189</t>
        </is>
      </c>
      <c r="C14" s="4" t="inlineStr">
        <is>
          <t xml:space="preserve"> </t>
        </is>
      </c>
    </row>
    <row r="15">
      <c r="A15" s="4" t="inlineStr">
        <is>
          <t>Entity Registrant Name</t>
        </is>
      </c>
      <c r="B15" s="4" t="inlineStr">
        <is>
          <t>Orangekloud
Technology Inc.</t>
        </is>
      </c>
      <c r="C15" s="4" t="inlineStr">
        <is>
          <t xml:space="preserve"> </t>
        </is>
      </c>
    </row>
    <row r="16">
      <c r="A16" s="4" t="inlineStr">
        <is>
          <t>Entity Central Index Key</t>
        </is>
      </c>
      <c r="B16" s="4" t="inlineStr">
        <is>
          <t>0001979407</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1
Yishun Industrial Street 1</t>
        </is>
      </c>
      <c r="C18" s="4" t="inlineStr">
        <is>
          <t xml:space="preserve"> </t>
        </is>
      </c>
    </row>
    <row r="19">
      <c r="A19" s="4" t="inlineStr">
        <is>
          <t>Entity Address, Address Line Two</t>
        </is>
      </c>
      <c r="B19" s="4" t="inlineStr">
        <is>
          <t>#04-27/28&amp;34 Aposh Building Bizhub</t>
        </is>
      </c>
      <c r="C19" s="4" t="inlineStr">
        <is>
          <t xml:space="preserve"> </t>
        </is>
      </c>
    </row>
    <row r="20">
      <c r="A20" s="4" t="inlineStr">
        <is>
          <t>Entity Address, City or Town</t>
        </is>
      </c>
      <c r="B20" s="4" t="inlineStr">
        <is>
          <t>Singapore</t>
        </is>
      </c>
      <c r="C20" s="4" t="inlineStr">
        <is>
          <t xml:space="preserve"> </t>
        </is>
      </c>
    </row>
    <row r="21">
      <c r="A21" s="4" t="inlineStr">
        <is>
          <t>Entity Address, Country</t>
        </is>
      </c>
      <c r="B21" s="4" t="inlineStr">
        <is>
          <t>SG</t>
        </is>
      </c>
      <c r="C21" s="4" t="inlineStr">
        <is>
          <t xml:space="preserve"> </t>
        </is>
      </c>
    </row>
    <row r="22">
      <c r="A22" s="4" t="inlineStr">
        <is>
          <t>Entity Address, Postal Zip Code</t>
        </is>
      </c>
      <c r="B22" s="4" t="inlineStr">
        <is>
          <t>768160</t>
        </is>
      </c>
      <c r="C22" s="4" t="inlineStr">
        <is>
          <t xml:space="preserve"> </t>
        </is>
      </c>
    </row>
    <row r="23">
      <c r="A23" s="4" t="inlineStr">
        <is>
          <t>Title of 12(b) Security</t>
        </is>
      </c>
      <c r="B23" s="4" t="inlineStr">
        <is>
          <t>Class
    A ordinary shares, par value US$0.001</t>
        </is>
      </c>
      <c r="C23" s="4" t="inlineStr">
        <is>
          <t xml:space="preserve"> </t>
        </is>
      </c>
    </row>
    <row r="24">
      <c r="A24" s="4" t="inlineStr">
        <is>
          <t>Trading Symbol</t>
        </is>
      </c>
      <c r="B24" s="4" t="inlineStr">
        <is>
          <t>ORKT</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5" t="n">
        <v>23359000</v>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907</t>
        </is>
      </c>
      <c r="C38" s="4" t="inlineStr">
        <is>
          <t>2485</t>
        </is>
      </c>
    </row>
    <row r="39">
      <c r="A39" s="4" t="inlineStr">
        <is>
          <t>Auditor Name</t>
        </is>
      </c>
      <c r="B39" s="4" t="inlineStr">
        <is>
          <t>Enrome LLP</t>
        </is>
      </c>
      <c r="C39" s="4" t="inlineStr">
        <is>
          <t>Simon &amp; Edward, LLP</t>
        </is>
      </c>
    </row>
    <row r="40">
      <c r="A40" s="4" t="inlineStr">
        <is>
          <t>Auditor Location</t>
        </is>
      </c>
      <c r="B40" s="4" t="inlineStr">
        <is>
          <t>Singapore</t>
        </is>
      </c>
      <c r="C40" s="4" t="inlineStr">
        <is>
          <t>Rowland Heights, California</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Entity Address, Address Line One</t>
        </is>
      </c>
      <c r="B43" s="4" t="inlineStr">
        <is>
          <t>1
Yishun Industrial Street 1</t>
        </is>
      </c>
      <c r="C43" s="4" t="inlineStr">
        <is>
          <t xml:space="preserve"> </t>
        </is>
      </c>
    </row>
    <row r="44">
      <c r="A44" s="4" t="inlineStr">
        <is>
          <t>Entity Address, Address Line Two</t>
        </is>
      </c>
      <c r="B44" s="4" t="inlineStr">
        <is>
          <t>#04-27/28&amp;34 Aposh Building Bizhub</t>
        </is>
      </c>
      <c r="C44" s="4" t="inlineStr">
        <is>
          <t xml:space="preserve"> </t>
        </is>
      </c>
    </row>
    <row r="45">
      <c r="A45" s="4" t="inlineStr">
        <is>
          <t>Entity Address, City or Town</t>
        </is>
      </c>
      <c r="B45" s="4" t="inlineStr">
        <is>
          <t>Singapore</t>
        </is>
      </c>
      <c r="C45" s="4" t="inlineStr">
        <is>
          <t xml:space="preserve"> </t>
        </is>
      </c>
    </row>
    <row r="46">
      <c r="A46" s="4" t="inlineStr">
        <is>
          <t>Entity Address, Country</t>
        </is>
      </c>
      <c r="B46" s="4" t="inlineStr">
        <is>
          <t>SG</t>
        </is>
      </c>
      <c r="C46" s="4" t="inlineStr">
        <is>
          <t xml:space="preserve"> </t>
        </is>
      </c>
    </row>
    <row r="47">
      <c r="A47" s="4" t="inlineStr">
        <is>
          <t>Entity Address, Postal Zip Code</t>
        </is>
      </c>
      <c r="B47" s="4" t="inlineStr">
        <is>
          <t>768160</t>
        </is>
      </c>
      <c r="C47" s="4" t="inlineStr">
        <is>
          <t xml:space="preserve"> </t>
        </is>
      </c>
    </row>
    <row r="48">
      <c r="A48" s="4" t="inlineStr">
        <is>
          <t>City Area Code</t>
        </is>
      </c>
      <c r="B48" s="4" t="inlineStr">
        <is>
          <t>+65</t>
        </is>
      </c>
      <c r="C48" s="4" t="inlineStr">
        <is>
          <t xml:space="preserve"> </t>
        </is>
      </c>
    </row>
    <row r="49">
      <c r="A49" s="4" t="inlineStr">
        <is>
          <t>Local Phone Number</t>
        </is>
      </c>
      <c r="B49" s="4" t="inlineStr">
        <is>
          <t>6317 2050</t>
        </is>
      </c>
      <c r="C49" s="4" t="inlineStr">
        <is>
          <t xml:space="preserve"> </t>
        </is>
      </c>
    </row>
    <row r="50">
      <c r="A50" s="4" t="inlineStr">
        <is>
          <t>Contact Personnel Name</t>
        </is>
      </c>
      <c r="B50" s="4" t="inlineStr">
        <is>
          <t>Goh
Kian Hwa</t>
        </is>
      </c>
      <c r="C50" s="4" t="inlineStr">
        <is>
          <t xml:space="preserve"> </t>
        </is>
      </c>
    </row>
    <row r="51">
      <c r="A51" s="4" t="inlineStr">
        <is>
          <t>Contact Personnel Email Address</t>
        </is>
      </c>
      <c r="B51" s="4" t="inlineStr">
        <is>
          <t>alex.goh@msc-consulting.com.sg</t>
        </is>
      </c>
      <c r="C5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overview</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overview</t>
        </is>
      </c>
      <c r="B4" s="4" t="inlineStr">
        <is>
          <t xml:space="preserve">1
Organization and business overview Orangekloud
Technology Inc. is an investment holding company incorporated on May 12, 2023 under the laws of the Cayman Islands. The Company through
its subsidiaries provide IT consultancy services and distribution of related products and services. The Company and its subsidiaries
are collectively referred to as the “Company”. The
Company disrupt traditional enterprise application development, in particular for SMEs (i.e.: entities with an employment size of not
more than 200 or with annual sales turnover of not more than $ 100
million), with integrated Agile and DevOps practices
for mobile developers to build cross platform mobile application, faster, smarter and in a secure manner with a No-Code RMAD, adopting
a PaaS model. The Company also offers ERPs predominately in Singapore. With
the RMAD platform, eMOBIQ®, organizations can rapidly and easily design, build and implement powerful, enterprise-grade custom applications
with little or no coding required. The customers, in particular, the food manufacturing and food service industry, precision engineering,
construction, retail, energy, and warehouse management sectors, have used applications built on the No-Code platform to including but
not limited to launch new business lines, digitalize business processes and customer interfaces, and thus, providing an overall digital
transformation within their respective business. With the platform, decision makers can reimagine their products, services, processes
and customer interactions by removing much of the complexity and many of the challenges associated with traditional approaches to software
development. In
implementing the eMOBIQ® platform for customer SMEs, the Company also complement this service with the digital transformation advisory
and solutions to customers in developing their Digital Transformation Roadmap and ultimately implementing such software application solutions.
The Company also provide custom mobile application solutions based on customers’ needs, which the Company build through the eMOBIQ®
platform, allowing for rapid deployment. Such customers typically subscribeaeMOBIQ® user license to continue their operation of their
custom eMOBIQ® mobile applications. Outside developers may also subscribe an eMOBIQ® developer license through a subscription
model, in order to custom build their own mobile solution applications, or to develop custom mobile application solutions for their own
customers (“End-Users”). In such cases, these End-Users will also require an eMOBIQ® user license in order to operate
the custom mobile applications built on the eMOBIQ® platform. Reorganization The
Company is headquartered in Singapore. A
reorganization of the Company’s legal structure (the “Reorganization”) was completed on October 4, 2023. The Reorganization
involved the transfer of 100 %
of the equity interests in MSC Consulting (S) Pte Ltd and its wholly owned subsidiaries from its original shareholders to Orangekloud
Technology Inc. Consequently, Orangekloud Technology Inc. became the ultimate holding company of all the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Initial
public offering On
July 24, 2024, the Company entered into an underwriting agreement with Maxim Group LLC as underwriter named thereof, in connection
with its initial public offering (the “IPO”) of 2,750,000 ordinary shares, par value US$ 0.001 per
share at a price of $ 4.75 per
share. On July 30, 2024, Maxim Group LLC notified the Company of their decision to further exercise the over-allotment option to
purchase an additional 409,000 Class
A ordinary shares of the Company, par value US$ 0.001 each,
at a price of $ 4.75 per
share. The closing for the sale of the Over-allotment Shares took place on August 1, 2024.
1 Organization
and business overview (continued) The
consolidated financial statements of the Company include the following entities: Schedule
of consolidated financial statements
Name Date
of incorporation Percentage
of direct or indirect interests Place
of incorporation Principal
activities
Orangekloud
Technology Inc. 12
May 2023 100 % Cayman
Island Investment
holding
Enterprise
Software Investment Inc. 12
May 2023 100 % British
Virgin Islands Investment
holding
MSC
Consulting (S) Pte. Ltd. 16
June 2003 100 % Singapore Information
technology consultancy
Orangekloud
Pte. Ltd. 8
August 2015 100 % Singapore Software
provider
Orangekloud Investments Pte. Ltd. 8
November 2018 100 % Singapore Dormant
Orangekloud,
Inc. 15
March 2017 100 % The
state of California Dormant
Orangekloud Technology Sdn. Bhd. 16
May 2006 100 % Malaysia Information
technology consulting solu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is presented to assist in understanding the Company’s consolidated financial statements
and have been consistently applied in the preparation of the financial statement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Consolidation The
accompanying consolidated financial statements include the accounts of the Company, its wholly owned subsidiaries. Significant inter-company
balances, investment and capital, if any, have been eliminated upon consolidation.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professional service revenue estimated for various projects, the useful lives and impairment of long-lived assets,
and collectability of accounts receivable and other current assets. Actual results may differ from these estimates.
2
Summary
of significant accounting policies (continued) Cash
and cash equivalents Cash
and cash equivalents primarily consist of bank deposits with original maturities of three months or less, which are unrestricted as to
withdrawal and use. The Company maintains most of its bank accounts in Singapore. Accounts
receivable, net Accounts
receivable mainly represent amounts due from clients that meet the revenue recognition criteria. These accounts receivables are recorded
net of any allowance for credit losses, do not bear interest, and specific customer credit allowances. The Company maintains an allowance
for estimated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The Company writes off the receivable when it is determined to be uncollectible. Other
current assets Other
current assets, net, primarily consists of deposits, prepayments made to vendors or services providers for future services that have
not been provided, prepaid rent and other receivables from third parties. These advances are unsecured and are reviewed periodically
to determine whether their carrying value has become impaired. As of December 31, 2023 and 2024, management believes that the Company’s
other current assets are not impaired. Long-term investment The Company carries equity investment without
readily determinable fair values at cost and recognizes income as any dividends declared from distribution of investee’s earnings. The Company reviews the equity investment without readily determinable
fair values for impairment whenever events or changes in circumstances indicate that the carrying value may no longer recoverable. An
impairment loss is recognized in earnings equal to the difference between the investment’s carrying amount and its fair value at
the balance sheet date of the reporting period for which the assessment is made in accordance with ASC topic 321. Investments - Equity
Securities. 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xpected useful life
Property
and equipment lesser
of lease term or expected useful life
Software 1
year
Furniture
&amp; fixtures 3
years
Office
equipment 1
to 5
years
Leasehold
improvement Shorter
of the lease term or 5 years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2
Summary
of significant accounting policies (continued) Intangible
assets, net The
useful life of the intangible assets is assessed to be finite. Amortization is computed using the straight-line method over the estimated
useful life as follows: Schedule
of useful life of the intangible assets
Software
cost 10
years
Patent 20
years The
software cost is primarily attributable to No-Code Rapid Mobile App Development (RMAD) platform which allows mobile and non-mobile developers
to build mobile applications with simple drag-and-drop. The software cost pertains to payroll and payroll-related costs for employee’s
time spent on software projects, and fees paid to third parties for development. Costs incurred in relation to individual projects are
capitalized only when the future economic benefit of the project is probable and the following main conditions are met: (i) the development
cost can be measure reliably, (ii) the technological feasibility of the product has been established and (iii) therefore it is the intention
of management to complete the intangible asset and sell it. Patents
are patents of service management, eMOBIQ® trademark, OK365® and TableQR® wordmarks. 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3 and 2024, no impairment of long-lived assets was observed
and recognized.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other current assets, contract assets and liabilities, accounts payable,
other payables to related parties, contract liabilities, and accruals and other payables approximate their fair values because of their
generally short maturities.
2
Summary
of significant accounting policies (continued) Fair
value measurements The
fair value of bank loans payable had been determined based on the variable nature of the interest rates and the proximity to the
issuance date. The following table presents the fair value and carrying value of the Company’s long-term investment and bank
loans as of December 31, 2023 and 2024: Schedule
of fair value and carrying value of the Company’s bank loans
Fair
Value Carrying
Level
1 Level
2 Level
3 Value
Liabilities – December 31,
2023 (S$)
Bank loans $ - $ 749,202 $ - $ 828,366
Fair
Value Carrying
Level
1 Level
2 Level
3 Value
Assets – December 31, 2024 (S$)
Long-term investment (a) $ - $ - $ 1,000,000 $ 1,000,000
Liabilities – December 31,
2024 (S$)
Bank loans - 503,579 $ - 547,842
Assets – December 31, 2024 (US$)
Long-term investment (a) - - 731,957 731,957
Liabilities – December 31, 2024 (US$)
Bank loans $ - $ 368,599 $ - $ 400,997
(a)
On or around October 18, 2024, Orangekloud Technology
Inc. (“ORKT” or the “Company”) announced the signing of an Investment Agreement with Evvo Labs Pte. Ltd (“Evvo
Labs”), an established Cybersecurity company in Singapore, to invest S$ 1,000,000 3.23 20,588 3.23 This investment is classified as a financial asset.
Due to the lack of quoted market prices and limited observable inputs, the investment is carried at cost, which management believes approximates
its fair value as of December 31, 2024 (Level 3 inputs). Management will reassess the fair value at each reporting period based on available
information. There is no transfer between the levels
for the years ended December 31, 2023 and 2024. Revenue
recognition The
Company accounts for its revenue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Revenues
are generally recognized upon the transfer of control of promised products or services provided to our customers, reflecting the amount
of consideration we expect to receive for those products or services. The
Company generates revenue from the following streams: (1)
Sales of Packaged software solutions The
Company enters into packaged software solution contracts with brand-named software and IT product/service providers for consideration
that can include various combinations of products and services, which are generally capable of being distinct and accounted for as separate
performance obligations. Certain
contracts may include the Company’s performance obligations to arrange the IT products/service to be provided by the brand-named
providers. The Company considers the following indicators amongst others when determining whether it is acting as a principal in the
contract where revenue would be recorded on a gross basis:
(i) the
Company is primarily responsible for arranging the promise to provide the specified products or services;
(ii) the
Company has inventory risk before the specified products/services have been transferred to a customer or after transfer of control
to the customer; and
(iii) the
Company has discretion in establishing the price for the specified products or services delivered.
2 Summary
of significant accounting policies (continued) Revenue
recognition (continued) In
these arrangements, as the company assumes the principle role in these transactions, revenue is recognized in the amount of the gross
fee associated with them being a principle. These arrangements primarily relate to the sale of third party software and services and
the Company is in charge of providing services for the coordination, holding, delivery and aftersales services of the software, and thereby
assuming the inventory risk and has the full discretion in setting the prices for their these products and services. Determining
whether products and services are considered distinct performance obligations that should be accounted for separately versus together
may require judgment. The Company allocates the transaction price to each performance obligation in a contract based on its relative
standalone selling price, or SSP. The SSP is the observable price at which the Company sells the product or service separately. Products
sold are without a right of return and consequently no sales returns allowance is considered necessary. Packaged
software solutions we contracted to sale include:
(a) Third
party licenses and services Revenue
generated from third party licenses sold are recognized upon transfer of control of licenses at point in time in an amount that reflects
the consideration the Company expects to receive in exchange for the licenses. Third party licenses include third party licenses and
products, and subscription of third-party hosting services. In
respect of third-party hosting services revenue, Microsoft Corporation (“Microsoft”) provides the hosting services when customers
access their cloud offerings. The Company will bill and collect in advance from customers before purchase through Microsoft portal at
fixed subscription term at annual basis. Microsoft will generate Admin ID, password, and Tenant ID based on the end customer’s
name to register licenses for customer to access the portal for resource creation, then the control of license is considered transferred
to customer. The Company does not have any other obligation during the remaining term. The third-party hosting services revenue is non-refundable
based on Microsoft’s policy.
(b)
Subscription
of No-code platform and mobile application
(a) No-code
platform and mobile application The
annual subscription revenue generated from our No-Code platform (eMOBIQ®, OK365®) are non-refundable while customer and Project
Manager will sign off on “GO LIVE” document for our own project customers or acceptance of invoice for third party resellers
or subscribers as evidence of right to access our platform. The subscription revenue is recognized over time of subscription.
(2) Professional
services and support revenue
(a) Professional
service revenue Our
professional service is primarily designed to modify or customize digital transformation solutions for our customers, among others, consultation,
application development and deployment assistance and training related to our customers. Professional
services are billed under fixed-fee arrangements. Each project is assigned a total man-day and each task is allocated a specific number
of man days split by specific tasks. Revenue is recognized based on the proportion of number of assigned man-days against the total allocated
man days.
(b) Support
income Support
fee is from support post implementation of software projects. Revenue is recognized ratably over the contractual support period.
2
Summary
of significant accounting policies (continued) Contract
Assets and contract liabilities The
contract assets primarily relate to the Company’s rights to bill for work completed but not billed at the reporting date. The contract
assets are transferred to receivables until subsequent billing phase. The contract liabilities primarily relate to advance billing to
customers based on the contract, for which project task has yet completed. Segments In
accordance with ASC 280, Segment Reporting, operating segments are defined as components of an enterprise about which separate financial
information is available that is evaluated regularly by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services. Based on management’s assessment of their business operation and main product lines,
the Company has determined that it has two
operating segments based on product offered as
defined by ASC 280 as follow.
1. Sales
of Packaged software solutions
2. Sales
of No-code platform and mobile application Packaged
software solutions Organizations
historically rely on packaged software and custom software solutions for their operations and business automation. The packaged software
solutions segment acknowledges this reliance and aims to provide solutions to address unique business operating models and requirements,
offering competitive advantages. It recognizes that standardized frameworks often necessitate organizations to conform their individual
processes, needs, and systems of record. No-code
platform and mobile application This
segment focuses on providing a rapid development environment through a No-Code platform. The eMOBIQ® platform enables organizations
to speed up their enterprise application development cycle by offering an intuitive and visual interface that requires no coding. The
platform includes easy-to-use navigation tools and drag-and-drop application building components, facilitating the design process and
enabling the launch of business applications in a faster and more productive manner. Additionally, it allows professional and citizen
developers to utilize the platform, import custom plugins, and integrate with various ERP systems. Concentrations
and credit risk The
Company maintains cash with banks in Singapore (“SG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75,000 insured by Singapore Deposit Insurance Corporation (“SDIC”). Financial
instruments that potentially expose the Company to concentration of credit risk consist primarily of cash and cash equivalents and accounts
receivable. The Company has designed their credit policies with an objective to minimize their exposure to credit risk. The Company’s
accounts receivables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doubtful accounts primarily based upon the age of the receivables and factors surrounding the
credit risk of specific clients. As
of December 31, 2022, 2023 and 2024, the Company’s assets were located in Singapore and the Company’s revenue was principally
derived from the operation in Singapore.
2
Summary
of significant accounting policies (continued) Conc entrations
and credit risk (continued) For
the year ended December 31, 2023, customer B and customer C accounted for 4 %
and 11 %
of the Company’s total revenue and 15 %
and 0 %
of the total accounts receivable as of December 31, 2023, respectively. For the year ended December 31, 2024, customer A and
customer D each accounted for 6 %
of the Company’s total revenue, and 6 %
and 5 %
of the Company’s total accounts receivable as of December 31, 2024, respectively. For
the year ended December 31, 2023, Microsoft Regional Sales Pte Ltd. and Ingram Micro Asia Marketplace Pte Ltd. accounted for 19 %
and 6 %
of the Company’s total purchases, and 59 %
and 20 %
of the accounts payable as of December 31, 2023, respectively. For the year ended December 31, 2024, Microsoft Regional Sales
Pte Ltd. and Ingram Micro Asia Marketplace Pte Ltd. accounted for 40 %
and 37 %
of the Company’s total purchases, and 47 %
and 12 %
of the accounts payable as of December 31, 2024, respectively. 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Related
parties The
Company follows ASC 850 Related Party Disclosures for the identification of related parties and disclosure of related party transactions. Foreign
currency The
accompanying consolidated financial statements are presented in Singapore Dollars (“S$”), which is the reporting currency
of the Company. The functional currencies of the Company are the Singapore Dollar, United State Dollars and Malaysia Ringgit. Translations
of the consolidated balance sheet, consolidated statement of income and consolidated statements of cash flows from S$ into US$ as of
and for the years ended December 31, 2024 are solely for the convenience of the reader and were calculated at the rate of US$
0.7320 = S$1 , as set forth in the statistical
release of the Federal Reserve System on December 31, 2024. No representation is made that the SGD amounts could have been, or could
be, converted, realized or settled into US$ at that rate on December 31, 2024, or at any other rate.
2
Summary
of significant accounting policies (continued) Income
taxes The
Company accounts for income taxes under FASB ASC 740. Deferred tax assets and liabilities are recognized for the future tax consequences
attributable to differences between the consolidated financial statements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December 31, 2022, 2023 and 2024. The Company does not expect that its assessment regarding unrecognized tax positions
will materially change over the next 12 months. Earnings
(loss) per share Basic
earnings (loss) per share is computed by dividing net earnings (loss) attributable to ordinary shareholders by the weighted average number
of Ordinary Share outstanding during the year. Diluted earnings per share reflect the potential dilution that could occur if outstanding
stock options, warrants and convertible debt were exercised or converted into Ordinary Share. When the Company has a loss, diluted shares
are not included as their effect would be anti-dilutive. The Company has no dilutive securities or debt for each of the years
end December 31, 2023 and 2024. Recent
Adopted Accounting Pronounc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the updates as of January 1, 2023,
with no material impact on the Company’s consolidated financial statements. Recent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As result of the election, the Company’s financial statements may not be comparable to
companies that comply with public company effective dates.
2
Summary
of significant accounting policies (continued) Recent
Accounting Pronouncements (continu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Company adopted this standard in
the fourth quarter of 2024, which did not have a material impact on the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does not expect a material impact from the adoption of this guidance on its consolidated financial statements
and related disclosures. In
March 2024, the FASB issued ASU No. 2024-02, Codification Improvements-Amendments to Remove References to the Concepts Statements (“ASU
2024-02”).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does not expect to adopt this guidance early and does not expect
the adoption of this ASU to have a material impact on its future consolidated financial statements. In
November 2024, the FASB issued ASU 2024-03, Disaggregation of Income Statement Expenses (DISE), which requires new disclosures to disaggregate
prescribed natural expenses underlying any income statement caption. This ASU is effective for annual periods in fiscal years beginning
after December 15, 2026, and interim periods thereafter. Early adoption is permitted. The ASU applies on a prospective basis for periods
beginning after the effective date. However, retrospective application to any or all prior periods presented is permitted. The Company
is currently evaluating the impact of adoption of this standard on its consolidated financial statements. Except
as mentioned above, the Company does not believe other recently issued but not yet effective accounting standards, if currently adopted,
would have a material effect on the Company’s consolidated balance sheets, statemen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3
Accounts receivable, net Accounts
receivable, net consist of the following: Schedule
of accounts receivable, net
2023 2024 2024
As
of December, 31
2023 2024 2024
S$ S$ US$
Accounts receivable 870,154 564,772 413,389
Less: allowance for credit
losses (284,542 ) (320,593 ) (234,660 )
Accounts receivable,
net 585,612 244,179 178,729
3 Accounts
receivable, net (continued) Movements
of allowance for doubtful accounts are as follows: Schedule
of movements of allowance for doubtful accounts
December
31, 2023 December
31, 2024 December
31, 2024
SGD SGD USD
Allowance for credit losses,
beginning of the year 143,426 284,542 208,273
Addition 141,116 36,051 26,387
Allowance for credit losses, ending of the year 284,542 320,593 234,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12 Months Ended</t>
        </is>
      </c>
    </row>
    <row r="2">
      <c r="B2" s="2" t="inlineStr">
        <is>
          <t>Dec. 31, 2024</t>
        </is>
      </c>
    </row>
    <row r="3">
      <c r="A3" s="3" t="inlineStr">
        <is>
          <t>Contract Assets And Contract Liabilities</t>
        </is>
      </c>
      <c r="B3" s="4" t="inlineStr">
        <is>
          <t xml:space="preserve"> </t>
        </is>
      </c>
    </row>
    <row r="4">
      <c r="A4" s="4" t="inlineStr">
        <is>
          <t>Contract assets and contract liabilities</t>
        </is>
      </c>
      <c r="B4" s="4" t="inlineStr">
        <is>
          <t xml:space="preserve">4
Contract assets and contract liabilities Schedule
of contract assets and contract liabilities Contract
assets:
2023 2024 2024
As
of December, 31
2023 2024 2024
S$ S$ US$
Balance - beginning of the year 25,711 462,563 338,576
Contract assets - beginning of the year 25,711 462,563 338,576
Increase resulting from satisfaction of performance
obligations 1,879,609 1,514,420 1,108,491
Less: progress billings (1,442,757 ) (1,840,737 ) (1,347,340 )
Balance - end of the
year 462,563 136,246 99,727
Contract assets - end
of the year 462,563 136,246 99,727 Contract
liabilities:
2023 2024 2024
As
of December, 31
2023 2024 2024
S$ S$ US$
Balance - beginning of the year 1,993,104 602,475 440,986
Contract liabilities - beginning of the year 1,993,104 602,475 440,986
Advances from customers 1,308,152 1,871,053 1,369,531
Revenue recognized during
the year (2,698,781 ) (1,333,029 ) (975,721 )
Balance - end of the
year 602,475 1,140,499 834,796
Contract liabilities
- end of the year 602,475 1,140,499 834,796
4 Contract
assets and contract liabilities (continued) As
of December 31, 2024, the aggregate amount of transaction price allocated to unsatisfied performance obligations related to the Company’s
revenue is S$ 1,140,499 834,796 Schedule
of revenue recognized from service provided and the performance obligations
2025 1 2026 1 Total 0
Remaining performance obligations
(S$)
Packaged subscription, license, software and
hardware for solution
- Third party licenses
(a) 450,420 - 450,420
- Subscription of No-Code
platform and mobile application (b) 151,812 - 151,812
Services and license support
(c) 471,170 67,097 538,267
1,073,402 67,097 1,140,499
Remaining performance obligations (US$)
Packaged subscription, license, software and
hardware for solution
- Third party licenses
(a) 329,688 - 329,688
- Subscription of No-Code
platform and mobile application (b) 111,120 - 111,120
Services and license support
(c) 344,876 49,112 393,988
785,684 49,112 834,796
(a) Advances
from customers but packaged subscription, license, software or hardware for solution have not delivered to customer yet as of December
31, 2024.
(b) The
remaining subscription period of No-Code platform and mobile application sold as of December 31, 2024.
(c) The
remaining performance obligations for professional services or support pursuant to services or support contracts has yet been rendered
pursuant to the ongoing proje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t>
        </is>
      </c>
      <c r="B1" s="2" t="inlineStr">
        <is>
          <t>12 Months Ended</t>
        </is>
      </c>
    </row>
    <row r="2">
      <c r="B2" s="2" t="inlineStr">
        <is>
          <t>Dec. 31, 2024</t>
        </is>
      </c>
    </row>
    <row r="3">
      <c r="A3" s="3" t="inlineStr">
        <is>
          <t>Debt Disclosure [Abstract]</t>
        </is>
      </c>
      <c r="B3" s="4" t="inlineStr">
        <is>
          <t xml:space="preserve"> </t>
        </is>
      </c>
    </row>
    <row r="4">
      <c r="A4" s="4" t="inlineStr">
        <is>
          <t>Long-term investment</t>
        </is>
      </c>
      <c r="B4" s="4" t="inlineStr">
        <is>
          <t xml:space="preserve">5 Long-term investment Orangekloud Investments
Pte Ltd Invested S$ 1,000,000 20,588 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include patent and eMOBIQ®, a computer software platform that is not an integral part of a computer-controlled machine. The
intangible assets are initially capitalized at cost which includes the purchase price (net of any discounts and rebates) and other directly
attributable cost of preparing the asset for its intended use. Direct expenditure which enhances or extends the performance of the intangible
assets beyond its specifications and which can be reliably measured, is added to the original cost of the intangible assets. Costs associated
with maintaining the intangible assets are recognized as an expense when incurred. Following initial recognition, intangible assets are
carried at cost less accumulated amortization and any accumulated impairment losses. Schedule
of intangible assets
2023 2024 2024
As
of December, 31
2023 2024 2024
S$ S$ US$
Patent 48,453 79,793 58,405
Software cost 2,460,121 2,826,038 2,068,539
Total 2,508,574 2,905,831 2,126,944
Less: accumulated amortization (894,684 ) (1,152,026 ) (843,234 )
Net book value 1,613,890 1,753,805 1,283,710 Amortization
expenses for the years ended December 31, 2023 and 2024 were S$ 245,062 and S$ 257,342 (US$ 188,36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7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one office premise lease agreement with lease terms ranging for two
years , respectively. The Company’s lease
agreements do not contain any material residual value guarantees or material restrictive covenants. Upon adoption of ASU 2016-02, no
right-of-use (“ROU”) assets nor lease liability was recorded for the lease with a lease term with one
year . As
of December 31, 2024, there’s no non-cancellable lease contracts.
(a) Amount
recognized in the consolidated balance sheet: Schedule
of lease amount recognized in the consolidated balance sheet
As
of December, 31
2023 2024 2024
S$ S$ US$
Right-of-use
assets 123,881 - -
Lease liabilities
Current 123,881 - -
Lease
liabilities 123,881 - - 7
Leases (continued)
(b) A
summary of lease cost recognized in the Group’s consolidated statements of operations is as follows: Schedule
of summary of lease cost
As
of December, 31
2023 2024 2024
S$ S$ US$
Amortization
of right-of-use assets 128,973 123,881 90,676
Interest of lease liabilities 8,770 2,811 2,057 Lease
Commitment There’s
no future minimum lease payments under non-cancellable operating lease agreements as of December 31, 2024. The
following summarizes other supplemental information about the Company’s lease as of December 31, 2024: Schedule
of summarizes other supplemental information
As
of
Weighted average discount rate 4.51 %
Weighted average remaining lease term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Accruals and other payables</t>
        </is>
      </c>
      <c r="B4" s="4" t="inlineStr">
        <is>
          <t xml:space="preserve">8
Accruals and other payables Schedule
of accruals and other payables
As
of December, 31
2023 2024 2024
S$ S$ US$
Accruals for staff related costs 360,982 457,286 334,714
Other payables 6,398 61,430 44,964
Total 367,380 518,716 379,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9
Equity Ordinary
shares The
Company was incorporated under the laws of the Cayman Islands on 12 May 2023. The original authorized share capital of the Company
was US$ 50,000 divided
into 50,000,000 ordinary
shares of par value US$ 0.001 35,000,000 0.001 15,000,000 0.001 A
reorganization of the Company’s legal structure (the “Reorganization”) was completed on October 4, 2023. The Reorganization
involved the transfer of 100 %
of the equity interests in MSC Consulting (S) Pte Ltd and its wholly owned subsidiaries from its original shareholders to Orangekloud
Technology Inc. Consequently, Orangekloud Technology Inc. became the ultimate holding company of all the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July 24, 2024, the Company entered into an underwriting agreement with Maxim Group LLC as underwriter named thereof, in connection
with its IPO of 2,750,000 Class
A ordinary shares, par value US$ 0.001 per
share at a price of $ 4.75 per
share. On July 30, 2024, Maxim Group LLC notified the Company of their decision to further exercise the over-allotment option to
purchase an additional 409,000 Class
A ordinary shares of the Company, par value US$ 0.001 each,
at a price of $ 4.75 per
share. The closing for the sale of the Over-allotment Shares took place on August 1, 2024. On October 7, 2024, 200,000 0.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10
Related party transactions and balances The
table below sets forth the major related parties and their relationships with the Company as of December 31, 2023 and 2024: schedule
of major related parties and their relationships with the company
Name
of related parties Relationship
with the Company
AE
Computer Systems Pte Ltd 100%
owned by the founder and Director, Goh Kian Hwa until September 30, 2022
Foodopa
Technologies Pte Ltd 100%
owned by Goh Kian Hwa’s son, Goh Song Han
K.H.
Goh Holdings Pte Ltd 100%
owned by the founders and Directors: Goh Kian Hwa (50%) and Lung Lay Hua (50%)
Vertical
Software Asia Pte Ltd 100%
owned by the founders and Directors: Goh Kian Hwa (50%) and Lung Lay Hua (50%)
Xenturion
Technology Pte Ltd 90%
owned by the founder and Director: Goh Kian Hwa
Goh
Kian Hwa Shareholder,
Founder and Director
Lung
Lay Hua Shareholder,
Founder and Director
Chew
Kim Chwee Shareholder,
director of pre-sales of MSC Consulting Due
to related parties The
Company rented the office from K.H. Goh Holdings Pte Ltd, for S$ 138,210 ,
S$ 138,210
and S$ 138,210
(US$ 101,164 )
for the years ended December 31, 2022, 2023 and 2024, respectively. The
Company paid director fees and director’s remuneration to Ms. Lung Lay Hua amounting to S$ 256,294 ,
S$ 238,758
and S$ 241,600
(US$ 176,841 )
for the years ended December 31, 2022, 2023 and 2024, respectively. The interest free, unsecured, and due on demand balance due to Ms.Lung
was S$ 196
and S$ 207
(US$ 152 ). The
Company paid director fees and director’s remuneration to Mr. Goh Kian Hwa amounting to S$ 256,294
and S$ 237,873
and S$ 241,600
(US$ 176,841 )
for the years ended December 31, 2022, 2023 and 2024, respectively. 10
Related party transactions and balances (continued) The
Company paid director fees and director’s remuneration to Mr. Chew Kim Chwee amounting to S$ 141,103 ,
S$ 117,151
and S$ 120,000
(US$ 87,835 )
for the year ended December 31, 2022, 2023 and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Consolidated Balance Sheets</t>
        </is>
      </c>
      <c r="C1" s="2" t="inlineStr">
        <is>
          <t>Dec. 31, 2024 USD ($)</t>
        </is>
      </c>
      <c r="E1" s="2" t="inlineStr">
        <is>
          <t>Dec. 31, 2024 SGD ($)</t>
        </is>
      </c>
      <c r="G1" s="2" t="inlineStr">
        <is>
          <t>Dec. 31, 2023 SGD ($)</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6" t="n">
        <v>5976937</v>
      </c>
      <c r="E3" s="6" t="n">
        <v>8165692</v>
      </c>
      <c r="G3" s="6" t="n">
        <v>1067228</v>
      </c>
    </row>
    <row r="4">
      <c r="A4" s="4" t="inlineStr">
        <is>
          <t>Accounts receivable, net</t>
        </is>
      </c>
      <c r="C4" s="5" t="n">
        <v>178729</v>
      </c>
      <c r="E4" s="5" t="n">
        <v>244179</v>
      </c>
      <c r="G4" s="5" t="n">
        <v>585612</v>
      </c>
    </row>
    <row r="5">
      <c r="A5" s="4" t="inlineStr">
        <is>
          <t>Contract assets, current</t>
        </is>
      </c>
      <c r="C5" s="5" t="n">
        <v>97415</v>
      </c>
      <c r="E5" s="5" t="n">
        <v>133088</v>
      </c>
      <c r="G5" s="5" t="n">
        <v>447435</v>
      </c>
    </row>
    <row r="6">
      <c r="A6" s="4" t="inlineStr">
        <is>
          <t>Advance to suppliers</t>
        </is>
      </c>
      <c r="C6" s="5" t="n">
        <v>3320293</v>
      </c>
      <c r="E6" s="5" t="n">
        <v>4536184</v>
      </c>
      <c r="G6" s="5" t="n">
        <v>11106</v>
      </c>
    </row>
    <row r="7">
      <c r="A7" s="4" t="inlineStr">
        <is>
          <t>Total current assets</t>
        </is>
      </c>
      <c r="C7" s="5" t="n">
        <v>9685786</v>
      </c>
      <c r="E7" s="5" t="n">
        <v>13232721</v>
      </c>
      <c r="G7" s="5" t="n">
        <v>2294753</v>
      </c>
    </row>
    <row r="8">
      <c r="A8" s="3" t="inlineStr">
        <is>
          <t>Non-current assets</t>
        </is>
      </c>
      <c r="C8" s="4" t="inlineStr">
        <is>
          <t xml:space="preserve"> </t>
        </is>
      </c>
      <c r="E8" s="4" t="inlineStr">
        <is>
          <t xml:space="preserve"> </t>
        </is>
      </c>
      <c r="G8" s="4" t="inlineStr">
        <is>
          <t xml:space="preserve"> </t>
        </is>
      </c>
    </row>
    <row r="9">
      <c r="A9" s="4" t="inlineStr">
        <is>
          <t>Long-term investment</t>
        </is>
      </c>
      <c r="C9" s="5" t="n">
        <v>731957</v>
      </c>
      <c r="D9" s="4" t="inlineStr">
        <is>
          <t>[1]</t>
        </is>
      </c>
      <c r="E9" s="5" t="n">
        <v>1000000</v>
      </c>
      <c r="F9" s="4" t="inlineStr">
        <is>
          <t>[1]</t>
        </is>
      </c>
      <c r="G9" s="4" t="inlineStr">
        <is>
          <t xml:space="preserve"> </t>
        </is>
      </c>
    </row>
    <row r="10">
      <c r="A10" s="4" t="inlineStr">
        <is>
          <t>Intangible assets, net</t>
        </is>
      </c>
      <c r="C10" s="5" t="n">
        <v>1283710</v>
      </c>
      <c r="E10" s="5" t="n">
        <v>1753805</v>
      </c>
      <c r="G10" s="5" t="n">
        <v>1613890</v>
      </c>
    </row>
    <row r="11">
      <c r="A11" s="4" t="inlineStr">
        <is>
          <t>Property and equipment, net</t>
        </is>
      </c>
      <c r="C11" s="5" t="n">
        <v>21176</v>
      </c>
      <c r="E11" s="5" t="n">
        <v>28930</v>
      </c>
      <c r="G11" s="5" t="n">
        <v>12277</v>
      </c>
    </row>
    <row r="12">
      <c r="A12" s="4" t="inlineStr">
        <is>
          <t>Right-of-use assets</t>
        </is>
      </c>
      <c r="C12" s="4" t="inlineStr">
        <is>
          <t xml:space="preserve"> </t>
        </is>
      </c>
      <c r="E12" s="4" t="inlineStr">
        <is>
          <t xml:space="preserve"> </t>
        </is>
      </c>
      <c r="G12" s="5" t="n">
        <v>123881</v>
      </c>
    </row>
    <row r="13">
      <c r="A13" s="4" t="inlineStr">
        <is>
          <t>Contract assets, non-current</t>
        </is>
      </c>
      <c r="C13" s="5" t="n">
        <v>2312</v>
      </c>
      <c r="E13" s="5" t="n">
        <v>3158</v>
      </c>
      <c r="G13" s="5" t="n">
        <v>15128</v>
      </c>
    </row>
    <row r="14">
      <c r="A14" s="4" t="inlineStr">
        <is>
          <t>Deposits</t>
        </is>
      </c>
      <c r="C14" s="4" t="inlineStr">
        <is>
          <t xml:space="preserve"> </t>
        </is>
      </c>
      <c r="E14" s="4" t="inlineStr">
        <is>
          <t xml:space="preserve"> </t>
        </is>
      </c>
      <c r="G14" s="5" t="n">
        <v>3210</v>
      </c>
    </row>
    <row r="15">
      <c r="A15" s="4" t="inlineStr">
        <is>
          <t>Deferred tax assets</t>
        </is>
      </c>
      <c r="C15" s="4" t="inlineStr">
        <is>
          <t xml:space="preserve"> </t>
        </is>
      </c>
      <c r="E15" s="4" t="inlineStr">
        <is>
          <t xml:space="preserve"> </t>
        </is>
      </c>
      <c r="G15" s="5" t="n">
        <v>161000</v>
      </c>
    </row>
    <row r="16">
      <c r="A16" s="4" t="inlineStr">
        <is>
          <t>Total non-current assets</t>
        </is>
      </c>
      <c r="C16" s="5" t="n">
        <v>2039155</v>
      </c>
      <c r="E16" s="5" t="n">
        <v>2785893</v>
      </c>
      <c r="G16" s="5" t="n">
        <v>1929386</v>
      </c>
    </row>
    <row r="17">
      <c r="A17" s="4" t="inlineStr">
        <is>
          <t>TOTAL ASSETS</t>
        </is>
      </c>
      <c r="C17" s="5" t="n">
        <v>11724941</v>
      </c>
      <c r="E17" s="5" t="n">
        <v>16018614</v>
      </c>
      <c r="G17" s="5" t="n">
        <v>4224139</v>
      </c>
    </row>
    <row r="18">
      <c r="A18" s="3" t="inlineStr">
        <is>
          <t>Current liabilities</t>
        </is>
      </c>
      <c r="C18" s="4" t="inlineStr">
        <is>
          <t xml:space="preserve"> </t>
        </is>
      </c>
      <c r="E18" s="4" t="inlineStr">
        <is>
          <t xml:space="preserve"> </t>
        </is>
      </c>
      <c r="G18" s="4" t="inlineStr">
        <is>
          <t xml:space="preserve"> </t>
        </is>
      </c>
    </row>
    <row r="19">
      <c r="A19" s="4" t="inlineStr">
        <is>
          <t>Accounts payable</t>
        </is>
      </c>
      <c r="C19" s="5" t="n">
        <v>219252</v>
      </c>
      <c r="E19" s="5" t="n">
        <v>299543</v>
      </c>
      <c r="G19" s="5" t="n">
        <v>284388</v>
      </c>
    </row>
    <row r="20">
      <c r="A20" s="4" t="inlineStr">
        <is>
          <t>Accruals and other payables</t>
        </is>
      </c>
      <c r="C20" s="5" t="n">
        <v>379678</v>
      </c>
      <c r="E20" s="5" t="n">
        <v>518716</v>
      </c>
      <c r="G20" s="5" t="n">
        <v>367380</v>
      </c>
    </row>
    <row r="21">
      <c r="A21" s="4" t="inlineStr">
        <is>
          <t>Contract liabilities</t>
        </is>
      </c>
      <c r="C21" s="5" t="n">
        <v>833115</v>
      </c>
      <c r="E21" s="5" t="n">
        <v>1138202</v>
      </c>
      <c r="G21" s="5" t="n">
        <v>597116</v>
      </c>
    </row>
    <row r="22">
      <c r="A22" s="4" t="inlineStr">
        <is>
          <t>Bank loans, current</t>
        </is>
      </c>
      <c r="C22" s="5" t="n">
        <v>188051</v>
      </c>
      <c r="E22" s="5" t="n">
        <v>256915</v>
      </c>
      <c r="G22" s="5" t="n">
        <v>245625</v>
      </c>
    </row>
    <row r="23">
      <c r="A23" s="4" t="inlineStr">
        <is>
          <t>Operating lease liabilities, current</t>
        </is>
      </c>
      <c r="C23" s="4" t="inlineStr">
        <is>
          <t xml:space="preserve"> </t>
        </is>
      </c>
      <c r="E23" s="4" t="inlineStr">
        <is>
          <t xml:space="preserve"> </t>
        </is>
      </c>
      <c r="G23" s="5" t="n">
        <v>123881</v>
      </c>
    </row>
    <row r="24">
      <c r="A24" s="4" t="inlineStr">
        <is>
          <t>Total current liabilities</t>
        </is>
      </c>
      <c r="C24" s="5" t="n">
        <v>1620248</v>
      </c>
      <c r="E24" s="5" t="n">
        <v>2213583</v>
      </c>
      <c r="G24" s="5" t="n">
        <v>1618586</v>
      </c>
    </row>
    <row r="25">
      <c r="A25" s="3" t="inlineStr">
        <is>
          <t>Non-current liabilities</t>
        </is>
      </c>
      <c r="C25" s="4" t="inlineStr">
        <is>
          <t xml:space="preserve"> </t>
        </is>
      </c>
      <c r="E25" s="4" t="inlineStr">
        <is>
          <t xml:space="preserve"> </t>
        </is>
      </c>
      <c r="G25" s="4" t="inlineStr">
        <is>
          <t xml:space="preserve"> </t>
        </is>
      </c>
    </row>
    <row r="26">
      <c r="A26" s="4" t="inlineStr">
        <is>
          <t>Contract liabilities, non-current</t>
        </is>
      </c>
      <c r="C26" s="5" t="n">
        <v>1681</v>
      </c>
      <c r="E26" s="5" t="n">
        <v>2297</v>
      </c>
      <c r="G26" s="5" t="n">
        <v>5359</v>
      </c>
    </row>
    <row r="27">
      <c r="A27" s="4" t="inlineStr">
        <is>
          <t>Bank loans, non-current</t>
        </is>
      </c>
      <c r="C27" s="5" t="n">
        <v>180548</v>
      </c>
      <c r="E27" s="5" t="n">
        <v>246664</v>
      </c>
      <c r="G27" s="5" t="n">
        <v>503577</v>
      </c>
    </row>
    <row r="28">
      <c r="A28" s="4" t="inlineStr">
        <is>
          <t>Total non-current liabilities</t>
        </is>
      </c>
      <c r="C28" s="5" t="n">
        <v>182229</v>
      </c>
      <c r="E28" s="5" t="n">
        <v>248961</v>
      </c>
      <c r="G28" s="5" t="n">
        <v>508936</v>
      </c>
    </row>
    <row r="29">
      <c r="A29" s="4" t="inlineStr">
        <is>
          <t>TOTAL LIABILITIES</t>
        </is>
      </c>
      <c r="C29" s="5" t="n">
        <v>1802477</v>
      </c>
      <c r="E29" s="5" t="n">
        <v>2462544</v>
      </c>
      <c r="G29" s="5" t="n">
        <v>2127522</v>
      </c>
    </row>
    <row r="30">
      <c r="A30" s="4" t="inlineStr">
        <is>
          <t>COMMITMENTS AND CONTINGENCIES</t>
        </is>
      </c>
      <c r="C30" s="4" t="inlineStr">
        <is>
          <t xml:space="preserve"> </t>
        </is>
      </c>
      <c r="E30" s="4" t="inlineStr">
        <is>
          <t xml:space="preserve"> </t>
        </is>
      </c>
      <c r="G30" s="4" t="inlineStr">
        <is>
          <t xml:space="preserve"> </t>
        </is>
      </c>
    </row>
    <row r="31">
      <c r="A31" s="3" t="inlineStr">
        <is>
          <t>SHAREHOLDERS’ EQUITY</t>
        </is>
      </c>
      <c r="C31" s="4" t="inlineStr">
        <is>
          <t xml:space="preserve"> </t>
        </is>
      </c>
      <c r="E31" s="4" t="inlineStr">
        <is>
          <t xml:space="preserve"> </t>
        </is>
      </c>
      <c r="G31" s="4" t="inlineStr">
        <is>
          <t xml:space="preserve"> </t>
        </is>
      </c>
    </row>
    <row r="32">
      <c r="A32" s="4" t="inlineStr">
        <is>
          <t>Ordinary shares, US$0.001 par value, 50,000,000 shares authorized, 20,000,000 and 23,359,000 shares issued and outstanding as of December 31, 2023 and 2024, respectively*</t>
        </is>
      </c>
      <c r="B32" s="4" t="inlineStr">
        <is>
          <t>[2]</t>
        </is>
      </c>
      <c r="C32" s="5" t="n">
        <v>22942</v>
      </c>
      <c r="E32" s="5" t="n">
        <v>31343</v>
      </c>
      <c r="G32" s="5" t="n">
        <v>26808</v>
      </c>
    </row>
    <row r="33">
      <c r="A33" s="4" t="inlineStr">
        <is>
          <t>Additional paid in capital</t>
        </is>
      </c>
      <c r="C33" s="5" t="n">
        <v>16940502</v>
      </c>
      <c r="E33" s="5" t="n">
        <v>23144114</v>
      </c>
      <c r="G33" s="5" t="n">
        <v>3106525</v>
      </c>
    </row>
    <row r="34">
      <c r="A34" s="4" t="inlineStr">
        <is>
          <t>Accumulated losses</t>
        </is>
      </c>
      <c r="C34" s="5" t="n">
        <v>-7148208</v>
      </c>
      <c r="E34" s="5" t="n">
        <v>-9765882</v>
      </c>
      <c r="G34" s="5" t="n">
        <v>-1118283</v>
      </c>
    </row>
    <row r="35">
      <c r="A35" s="4" t="inlineStr">
        <is>
          <t>Other reserves</t>
        </is>
      </c>
      <c r="C35" s="5" t="n">
        <v>12200</v>
      </c>
      <c r="E35" s="5" t="n">
        <v>16667</v>
      </c>
      <c r="G35" s="5" t="n">
        <v>16667</v>
      </c>
    </row>
    <row r="36">
      <c r="A36" s="4" t="inlineStr">
        <is>
          <t>Accumulated other comprehensive income</t>
        </is>
      </c>
      <c r="C36" s="5" t="n">
        <v>95028</v>
      </c>
      <c r="E36" s="5" t="n">
        <v>129828</v>
      </c>
      <c r="G36" s="5" t="n">
        <v>64900</v>
      </c>
    </row>
    <row r="37">
      <c r="A37" s="4" t="inlineStr">
        <is>
          <t>Total shareholders' equity</t>
        </is>
      </c>
      <c r="C37" s="5" t="n">
        <v>9922464</v>
      </c>
      <c r="E37" s="5" t="n">
        <v>13556070</v>
      </c>
      <c r="G37" s="5" t="n">
        <v>2096617</v>
      </c>
    </row>
    <row r="38">
      <c r="A38" s="4" t="inlineStr">
        <is>
          <t>TOTAL LIABILITIES AND SHAREHOLDERS' EQUITY</t>
        </is>
      </c>
      <c r="C38" s="5" t="n">
        <v>11724941</v>
      </c>
      <c r="E38" s="5" t="n">
        <v>16018614</v>
      </c>
      <c r="G38" s="5" t="n">
        <v>4224139</v>
      </c>
    </row>
    <row r="39">
      <c r="A39" s="4" t="inlineStr">
        <is>
          <t>Related Party [Member]</t>
        </is>
      </c>
      <c r="C39" s="4" t="inlineStr">
        <is>
          <t xml:space="preserve"> </t>
        </is>
      </c>
      <c r="E39" s="4" t="inlineStr">
        <is>
          <t xml:space="preserve"> </t>
        </is>
      </c>
      <c r="G39" s="4" t="inlineStr">
        <is>
          <t xml:space="preserve"> </t>
        </is>
      </c>
    </row>
    <row r="40">
      <c r="A40" s="3" t="inlineStr">
        <is>
          <t>Current assets</t>
        </is>
      </c>
      <c r="C40" s="4" t="inlineStr">
        <is>
          <t xml:space="preserve"> </t>
        </is>
      </c>
      <c r="E40" s="4" t="inlineStr">
        <is>
          <t xml:space="preserve"> </t>
        </is>
      </c>
      <c r="G40" s="4" t="inlineStr">
        <is>
          <t xml:space="preserve"> </t>
        </is>
      </c>
    </row>
    <row r="41">
      <c r="A41" s="4" t="inlineStr">
        <is>
          <t>Other current assets</t>
        </is>
      </c>
      <c r="C41" s="4" t="inlineStr">
        <is>
          <t xml:space="preserve"> </t>
        </is>
      </c>
      <c r="E41" s="4" t="inlineStr">
        <is>
          <t xml:space="preserve"> </t>
        </is>
      </c>
      <c r="G41" s="5" t="n">
        <v>429</v>
      </c>
    </row>
    <row r="42">
      <c r="A42" s="4" t="inlineStr">
        <is>
          <t>Nonrelated Party [Member]</t>
        </is>
      </c>
      <c r="C42" s="4" t="inlineStr">
        <is>
          <t xml:space="preserve"> </t>
        </is>
      </c>
      <c r="E42" s="4" t="inlineStr">
        <is>
          <t xml:space="preserve"> </t>
        </is>
      </c>
      <c r="G42" s="4" t="inlineStr">
        <is>
          <t xml:space="preserve"> </t>
        </is>
      </c>
    </row>
    <row r="43">
      <c r="A43" s="3" t="inlineStr">
        <is>
          <t>Current assets</t>
        </is>
      </c>
      <c r="C43" s="4" t="inlineStr">
        <is>
          <t xml:space="preserve"> </t>
        </is>
      </c>
      <c r="E43" s="4" t="inlineStr">
        <is>
          <t xml:space="preserve"> </t>
        </is>
      </c>
      <c r="G43" s="4" t="inlineStr">
        <is>
          <t xml:space="preserve"> </t>
        </is>
      </c>
    </row>
    <row r="44">
      <c r="A44" s="4" t="inlineStr">
        <is>
          <t>Other current assets</t>
        </is>
      </c>
      <c r="C44" s="5" t="n">
        <v>112412</v>
      </c>
      <c r="E44" s="5" t="n">
        <v>153578</v>
      </c>
      <c r="G44" s="5" t="n">
        <v>182943</v>
      </c>
    </row>
    <row r="45">
      <c r="A45" s="4" t="inlineStr">
        <is>
          <t>Directors [Member]</t>
        </is>
      </c>
      <c r="C45" s="4" t="inlineStr">
        <is>
          <t xml:space="preserve"> </t>
        </is>
      </c>
      <c r="E45" s="4" t="inlineStr">
        <is>
          <t xml:space="preserve"> </t>
        </is>
      </c>
      <c r="G45" s="4" t="inlineStr">
        <is>
          <t xml:space="preserve"> </t>
        </is>
      </c>
    </row>
    <row r="46">
      <c r="A46" s="3" t="inlineStr">
        <is>
          <t>Current liabilities</t>
        </is>
      </c>
      <c r="C46" s="4" t="inlineStr">
        <is>
          <t xml:space="preserve"> </t>
        </is>
      </c>
      <c r="E46" s="4" t="inlineStr">
        <is>
          <t xml:space="preserve"> </t>
        </is>
      </c>
      <c r="G46" s="4" t="inlineStr">
        <is>
          <t xml:space="preserve"> </t>
        </is>
      </c>
    </row>
    <row r="47">
      <c r="A47" s="4" t="inlineStr">
        <is>
          <t>Amount due to directors</t>
        </is>
      </c>
      <c r="C47" s="6" t="n">
        <v>152</v>
      </c>
      <c r="E47" s="6" t="n">
        <v>207</v>
      </c>
      <c r="G47" s="6" t="n">
        <v>196</v>
      </c>
    </row>
    <row r="48"/>
    <row r="49">
      <c r="A49" s="4" t="inlineStr">
        <is>
          <t>[1]On or around October 18, 2024, Orangekloud Technology
Inc. (“ORKT” or the “Company”) announced the signing of an Investment Agreement with Evvo Labs Pte. Ltd (“Evvo
Labs”), an established Cybersecurity company in Singapore, to invest S$ 1,000,000 3.23 20,588 3.23</t>
        </is>
      </c>
    </row>
  </sheetData>
  <mergeCells count="5">
    <mergeCell ref="A49:F49"/>
    <mergeCell ref="C1:D1"/>
    <mergeCell ref="E1:F1"/>
    <mergeCell ref="A1:B1"/>
    <mergeCell ref="A48:F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4</t>
        </is>
      </c>
    </row>
    <row r="3">
      <c r="A3" s="3" t="inlineStr">
        <is>
          <t>Debt Disclosure [Abstract]</t>
        </is>
      </c>
      <c r="B3" s="4" t="inlineStr">
        <is>
          <t xml:space="preserve"> </t>
        </is>
      </c>
    </row>
    <row r="4">
      <c r="A4" s="4" t="inlineStr">
        <is>
          <t>Bank loans</t>
        </is>
      </c>
      <c r="B4" s="4" t="inlineStr">
        <is>
          <t xml:space="preserve">11
Bank loans The
Company has a five-year 5 S$ 750,000 fixed
rate bank loan which expires in December
2025 . The bank loan which carries interest
of 3 %
per annum is secured by personal guarantee of two of the Company directors. As of December 31, 2023 and 2024, the carrying amount of
the bank loan was S$ 313,544 and
S$ 161,719 (US$ 118,371 ),
respectively. On
March 23, 2023, the Company has another five-year 5
S$ 500,000 fixed
rate bank loan which expires in March
2028 . The bank loan which carries interest
of 7 %
per annum is secured by personal guarantee of two of the Company directors. As of December
31 435,658 and
S$ 386,123 (US$ 282,626 ). Interest
expenses for the years ended December 31, 2023 and 2024 are S$ 36,616 and S$ 34,902 (US$ 25,547 ),
respectively. The
maturities schedule is as follows: Schedule
of maturities of debt
Amount Amount
Years ended December 31, S$ US$
2025 256,915 188,051
2026 104,862 76,755
2027 112,443 82,303
2028 29,359 21,490
Total 503,579 368,599
Less: current portion (256,915 ) (188,051 )
Long-term portion 246,664 180,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t>
        </is>
      </c>
      <c r="B1" s="2" t="inlineStr">
        <is>
          <t>12 Months Ended</t>
        </is>
      </c>
    </row>
    <row r="2">
      <c r="B2" s="2" t="inlineStr">
        <is>
          <t>Dec. 31, 2024</t>
        </is>
      </c>
    </row>
    <row r="3">
      <c r="A3" s="3" t="inlineStr">
        <is>
          <t>Segment Reporting [Abstract]</t>
        </is>
      </c>
      <c r="B3" s="4" t="inlineStr">
        <is>
          <t xml:space="preserve"> </t>
        </is>
      </c>
    </row>
    <row r="4">
      <c r="A4" s="4" t="inlineStr">
        <is>
          <t>Segmental reporting</t>
        </is>
      </c>
      <c r="B4" s="4" t="inlineStr">
        <is>
          <t xml:space="preserve">12
Segmental reporting We
realize revenue primarily through the sale of package software solutions and no-code platform and mobile applications and related service
provided. The Company managed and reviewed its business through two
operating and reporting segments based on the
products/service offered in accordance with ASC 280.
12 Segmental
reporting (continued) The
following tables present summary information by segment for the years ended December 31,2023 and 2024, respectively: Schedule
of segment reporting information
Year
Ended December 31, 2023
Packaged
software solutions No-code
platform and mobile application Corporate
Governance Total
S$ S$ S$ S$
Revenue 4,263,078 1,826,518 - 6,089,596
Cost of revenues (2,754,393 ) (462,582 ) - (3,216,975 )
Gross profit 1,508,685 1,363,936 - 2,872,621
Loss from operation (112,819 ) (137,956 ) (1,099,674 ) (1,350,449 )
Other income 18,979 23,777 - 42,756
Net loss (93,840 ) (114,179 ) (1,099,674 ) (1,307,693 )
Total reportable assets 2,488,088 1,736,051 - 4,224,139
Year Ended December 31, 2024
Packaged
software solutions No-Code
platform and mobile application Corporate
Governance Total Packaged software solutions No-Code platform and mobile application Corporate Governance Total
S$ S$ S$ S$ $ $ $ $
Revenue 3,267,891 774,883 - 4,042,774 2,391,957 567,181 - 2,959,138
Cost of revenue (2,655,675 ) (333,549 ) - (2,989,224 ) (1,943,840 ) (244,144 ) - (2,187,984 )
Gross profits 612,216 441,334 - 1,053,550 448,117 323,037 - 771,154
Loss from operation (1,431,609 ) (1,097,510 ) (6,157,821 ) (8,686,940 ) (1,047,876 ) (803,330 ) (4,507,262 ) (6,358,468 )
Other income 79,214 34,940 94,491 208,645 57,981 25,575 69,163 152,719
Loss before
tax expense (1,352,395 ) (1,062,570 ) (6,063,330 ) (8,478,295 ) (989,895 ) (777,755 ) (4,438,099 ) (6,205,749 )
Income
tax expense (161,000 ) (8,304 ) - (169,304 ) (117,845 ) (6,078 ) - (123,923 )
Net loss (1,513,395 ) (1,070,874 ) (6,063,330 ) (8,647,599 ) (1,107,740 ) (783,833 ) (4,438,099 ) (6,329,672 )
Total reportable assets 951,369 3,010,728 12,056,517 16,018,614 696,362 2,203,724 8,824,855 11,724,941 The
Company sells to one geographical location which is Singapo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Caymans
and BVIs The
Company and its subsidiaries are domiciled in the Cayman Island and British Virgin Islands. The locality currently enjoys permanent income
tax holidays; accordingly, the Company do not accrue for income taxes. Singapore MSC
Consulting (S) Pte. Ltd. is incorporated in Singapore and are subject to Singapore Corporate Tax on the taxable income as reported in
its statutory financial statements adjusted in accordance with relevant Singapore tax laws. The applicable tax rate is 17 %
in Singapore, with 75 %
of the first S$ 10,000 50 %
of the next S$ 190,000
13 Income
taxes (continued) Malaysia MSCI
Consulting Sdn. Bhd., the subsidiary, is subject to Malaysia Corporate tax on the taxable income as reported in its statutory financial
statements adjusted in accordance with relevant Malaysia tax laws. The standard corporate income tax rate in Malaysia is 24 %.
However, as the subsidiary fulfilled conditions where it has paid-up capital of MYR 2.5
million or less, and gross income from business
operations is not more than MYR 50
million, the tax rate is 17 %
on the first MYR 600,000 and 24 %
on amount exceeding MYR 600,000 .
The subsidiary has no operating profit or tax liabilities for the year ended December 31, 2023. The
subsidiary had operating profit of S$ 12,405 9,080 California Orangekloud,
Inc., the subsidiary, is considered California tax resident enterprises under California tax laws; accordingly, they are subject to enterprise
income tax on their taxable income as determine under California tax laws and accounting standards at a statutory tax rate of 8.84 %
(2023: 8.84 %).
The subsidiary has no operating profit or tax liabilities for the years ended December 31, 2023 and 2024. Significant
components of the provision for income taxes are as follows: Schedule
of provision for income taxes
2023 2024 2024
Year
Ended December 31,
2023 2024 2024
S$ S$ US$
Income tax expense (benefit)
is comprised of the following:
Current (46,242 ) 8,304 6,078
Deferred 46,242 161,000 117,845
Total income tax expenses - 169,304 123,923 A
reconciliation between of the statutory tax rate to the effective tax rate are as follows: Schedule
of reconciliation between the statutory tax rate to the effective tax rate
2023 2024 2024
Year
Ended December 31,
2023 2024 2024
S$ S$ S$
Income (loss)
before tax (1,307,693 ) (8,478,295 ) (6,205,749 )
Singapore income tax rate (17.0 )% (17.0 )% (17.0 )%
Reconciling items:
Non-deductible expenses 0.6 % 0.5 % 0.5 %
Income not subject to tax (0.9 )% 0 .0 % 0.0 %
Effect on different tax rate in different countries 14.3 % 12.4 % 12.4 %
Under provision of current taxation in respect
of prior year 3.5 % 0.1 % 0.1 %
Others (0.5 )% 6.0 % 6.0 %
Effective tax rate 0.0 % 2.0 % 2.0 %
13 Income
taxes (continued) Deferred
tax Significant
components of deferred tax were as follows: Schedule
of components of deferred tax
`
As
of December, 31
2023 2024 2024
S$ S$ US$
Net operating
loss carried forward 2,348,731 - -
Deferred tax assets, gross 399,284 - -
Valuation allowance (238,284 ) - -
Deferred tax assets,
net of valuation allowance 161,000 - - Deferred
tax assets are recognized in the consolidated financial statements only to the extent that it is probable that future taxable profits
will be available against which the Company can utilize the benefits. The use of these tax losses is subject to the agreement of the
tax authorities and compliance with certain provisions of the tax legislations of the respective countries in which the group companies
ope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 xml:space="preserve">14
Other income Schedule
of other income
2022 2023 2024 2024
As
of December, 31
2022 2023 2024 2024
S$ S$ S$ US$
Government
grant
-Job
support scheme 111,218 63,190 69,500 50,871
-others 34,277 - - -
Interest
income - - 143,695 105,179
Others 56,355 37,098 52,963 38,766
Other
income 201,850 100,288 266,158 194,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15
Commitment and Contingencies As
of December 31, 2023 and 2024, the Company did not have any capital commi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Company has assessed all subsequent events through May 2, 2025, which is the date that these consolidated financial statements are
available to be issued and other than the following, there are no further material subsequent events that require disclosure in
these consolidated financial statements. On or around
February 26, 2025, the Company signed a term sheet with Ayrton Capital LLC for a Convertible Note transaction ,
subject to the signing of further definitiv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
        </is>
      </c>
    </row>
    <row r="5">
      <c r="A5" s="4" t="inlineStr">
        <is>
          <t>Consolidation</t>
        </is>
      </c>
      <c r="B5" s="4" t="inlineStr">
        <is>
          <t xml:space="preserve">Consolidation The
accompanying consolidated financial statements include the accounts of the Company, its wholly owned subsidiaries. Significant inter-company
balances, investment and capital, if any, have been eliminated upon consolidation. </t>
        </is>
      </c>
    </row>
    <row r="6">
      <c r="A6" s="4" t="inlineStr">
        <is>
          <t>Use of estimates</t>
        </is>
      </c>
      <c r="B6" s="4" t="inlineStr">
        <is>
          <t xml:space="preserve">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professional service revenue estimated for various projects, the useful lives and impairment of long-lived assets,
and collectability of accounts receivable and other current assets. Actual results may differ from these estimates.
2
Summary
of significant accounting policies (continued) </t>
        </is>
      </c>
    </row>
    <row r="7">
      <c r="A7" s="4" t="inlineStr">
        <is>
          <t>Cash and cash equivalents</t>
        </is>
      </c>
      <c r="B7" s="4" t="inlineStr">
        <is>
          <t xml:space="preserve">Cash
and cash equivalents Cash
and cash equivalents primarily consist of bank deposits with original maturities of three months or less, which are unrestricted as to
withdrawal and use. The Company maintains most of its bank accounts in Singapore. </t>
        </is>
      </c>
    </row>
    <row r="8">
      <c r="A8" s="4" t="inlineStr">
        <is>
          <t>Accounts receivable, net</t>
        </is>
      </c>
      <c r="B8" s="4" t="inlineStr">
        <is>
          <t xml:space="preserve">Accounts
receivable, net Accounts
receivable mainly represent amounts due from clients that meet the revenue recognition criteria. These accounts receivables are recorded
net of any allowance for credit losses, do not bear interest, and specific customer credit allowances. The Company maintains an allowance
for estimated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The Company writes off the receivable when it is determined to be uncollectible. </t>
        </is>
      </c>
    </row>
    <row r="9">
      <c r="A9" s="4" t="inlineStr">
        <is>
          <t>Other current assets</t>
        </is>
      </c>
      <c r="B9" s="4" t="inlineStr">
        <is>
          <t xml:space="preserve">Other
current assets Other
current assets, net, primarily consists of deposits, prepayments made to vendors or services providers for future services that have
not been provided, prepaid rent and other receivables from third parties. These advances are unsecured and are reviewed periodically
to determine whether their carrying value has become impaired. As of December 31, 2023 and 2024, management believes that the Company’s
other current assets are not impaired. </t>
        </is>
      </c>
    </row>
    <row r="10">
      <c r="A10" s="4" t="inlineStr">
        <is>
          <t>Long-term investment</t>
        </is>
      </c>
      <c r="B10" s="4" t="inlineStr">
        <is>
          <t xml:space="preserve">Long-term investment The Company carries equity investment without
readily determinable fair values at cost and recognizes income as any dividends declared from distribution of investee’s earnings. The Company reviews the equity investment without readily determinable
fair values for impairment whenever events or changes in circumstances indicate that the carrying value may no longer recoverable. An
impairment loss is recognized in earnings equal to the difference between the investment’s carrying amount and its fair value at
the balance sheet date of the reporting period for which the assessment is made in accordance with ASC topic 321. Investments - Equity
Securities. </t>
        </is>
      </c>
    </row>
    <row r="11">
      <c r="A11" s="4" t="inlineStr">
        <is>
          <t>Property and equipment, net</t>
        </is>
      </c>
      <c r="B11"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xpected useful life
Property
and equipment lesser
of lease term or expected useful life
Software 1
year
Furniture
&amp; fixtures 3
years
Office
equipment 1
to 5
years
Leasehold
improvement Shorter
of the lease term or 5 years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2
Summary
of significant accounting policies (continued) </t>
        </is>
      </c>
    </row>
    <row r="12">
      <c r="A12" s="4" t="inlineStr">
        <is>
          <t>Intangible assets, net</t>
        </is>
      </c>
      <c r="B12" s="4" t="inlineStr">
        <is>
          <t xml:space="preserve">Intangible
assets, net The
useful life of the intangible assets is assessed to be finite. Amortization is computed using the straight-line method over the estimated
useful life as follows: Schedule
of useful life of the intangible assets
Software
cost 10
years
Patent 20
years The
software cost is primarily attributable to No-Code Rapid Mobile App Development (RMAD) platform which allows mobile and non-mobile developers
to build mobile applications with simple drag-and-drop. The software cost pertains to payroll and payroll-related costs for employee’s
time spent on software projects, and fees paid to third parties for development. Costs incurred in relation to individual projects are
capitalized only when the future economic benefit of the project is probable and the following main conditions are met: (i) the development
cost can be measure reliably, (ii) the technological feasibility of the product has been established and (iii) therefore it is the intention
of management to complete the intangible asset and sell it. Patents
are patents of service management, eMOBIQ® trademark, OK365® and TableQR® wordmarks. </t>
        </is>
      </c>
    </row>
    <row r="13">
      <c r="A13" s="4" t="inlineStr">
        <is>
          <t>Impairment of long-lived assets</t>
        </is>
      </c>
      <c r="B13" s="4" t="inlineStr">
        <is>
          <t xml:space="preserve">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3 and 2024, no impairment of long-lived assets was observed
and recognized. </t>
        </is>
      </c>
    </row>
    <row r="14">
      <c r="A14" s="4" t="inlineStr">
        <is>
          <t>Fair value measurements</t>
        </is>
      </c>
      <c r="B14" s="4" t="inlineStr">
        <is>
          <t xml:space="preserve">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other current assets, contract assets and liabilities, accounts payable,
other payables to related parties, contract liabilities, and accruals and other payables approximate their fair values because of their
generally short maturities.
2
Summary
of significant accounting policies (continued) Fair
value measurements The
fair value of bank loans payable had been determined based on the variable nature of the interest rates and the proximity to the
issuance date. The following table presents the fair value and carrying value of the Company’s long-term investment and bank
loans as of December 31, 2023 and 2024: Schedule
of fair value and carrying value of the Company’s bank loans
Fair
Value Carrying
Level
1 Level
2 Level
3 Value
Liabilities – December 31,
2023 (S$)
Bank loans $ - $ 749,202 $ - $ 828,366
Fair
Value Carrying
Level
1 Level
2 Level
3 Value
Assets – December 31, 2024 (S$)
Long-term investment (a) $ - $ - $ 1,000,000 $ 1,000,000
Liabilities – December 31,
2024 (S$)
Bank loans - 503,579 $ - 547,842
Assets – December 31, 2024 (US$)
Long-term investment (a) - - 731,957 731,957
Liabilities – December 31, 2024 (US$)
Bank loans $ - $ 368,599 $ - $ 400,997
(a)
On or around October 18, 2024, Orangekloud Technology
Inc. (“ORKT” or the “Company”) announced the signing of an Investment Agreement with Evvo Labs Pte. Ltd (“Evvo
Labs”), an established Cybersecurity company in Singapore, to invest S$ 1,000,000 3.23 20,588 3.23 This investment is classified as a financial asset.
Due to the lack of quoted market prices and limited observable inputs, the investment is carried at cost, which management believes approximates
its fair value as of December 31, 2024 (Level 3 inputs). Management will reassess the fair value at each reporting period based on available
information. There is no transfer between the levels
for the years ended December 31, 2023 and 2024. </t>
        </is>
      </c>
    </row>
    <row r="15">
      <c r="A15" s="4" t="inlineStr">
        <is>
          <t>Revenue recognition</t>
        </is>
      </c>
      <c r="B15" s="4" t="inlineStr">
        <is>
          <t xml:space="preserve">Revenue
recognition The
Company accounts for its revenue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Revenues
are generally recognized upon the transfer of control of promised products or services provided to our customers, reflecting the amount
of consideration we expect to receive for those products or services. The
Company generates revenue from the following streams: (1)
Sales of Packaged software solutions The
Company enters into packaged software solution contracts with brand-named software and IT product/service providers for consideration
that can include various combinations of products and services, which are generally capable of being distinct and accounted for as separate
performance obligations. Certain
contracts may include the Company’s performance obligations to arrange the IT products/service to be provided by the brand-named
providers. The Company considers the following indicators amongst others when determining whether it is acting as a principal in the
contract where revenue would be recorded on a gross basis:
(i) the
Company is primarily responsible for arranging the promise to provide the specified products or services;
(ii) the
Company has inventory risk before the specified products/services have been transferred to a customer or after transfer of control
to the customer; and
(iii) the
Company has discretion in establishing the price for the specified products or services delivered.
2 Summary
of significant accounting policies (continued) Revenue
recognition (continued) In
these arrangements, as the company assumes the principle role in these transactions, revenue is recognized in the amount of the gross
fee associated with them being a principle. These arrangements primarily relate to the sale of third party software and services and
the Company is in charge of providing services for the coordination, holding, delivery and aftersales services of the software, and thereby
assuming the inventory risk and has the full discretion in setting the prices for their these products and services. Determining
whether products and services are considered distinct performance obligations that should be accounted for separately versus together
may require judgment. The Company allocates the transaction price to each performance obligation in a contract based on its relative
standalone selling price, or SSP. The SSP is the observable price at which the Company sells the product or service separately. Products
sold are without a right of return and consequently no sales returns allowance is considered necessary. Packaged
software solutions we contracted to sale include:
(a) Third
party licenses and services Revenue
generated from third party licenses sold are recognized upon transfer of control of licenses at point in time in an amount that reflects
the consideration the Company expects to receive in exchange for the licenses. Third party licenses include third party licenses and
products, and subscription of third-party hosting services. In
respect of third-party hosting services revenue, Microsoft Corporation (“Microsoft”) provides the hosting services when customers
access their cloud offerings. The Company will bill and collect in advance from customers before purchase through Microsoft portal at
fixed subscription term at annual basis. Microsoft will generate Admin ID, password, and Tenant ID based on the end customer’s
name to register licenses for customer to access the portal for resource creation, then the control of license is considered transferred
to customer. The Company does not have any other obligation during the remaining term. The third-party hosting services revenue is non-refundable
based on Microsoft’s policy.
(b)
Subscription
of No-code platform and mobile application
(a) No-code
platform and mobile application The
annual subscription revenue generated from our No-Code platform (eMOBIQ®, OK365®) are non-refundable while customer and Project
Manager will sign off on “GO LIVE” document for our own project customers or acceptance of invoice for third party resellers
or subscribers as evidence of right to access our platform. The subscription revenue is recognized over time of subscription.
(2) Professional
services and support revenue
(a) Professional
service revenue Our
professional service is primarily designed to modify or customize digital transformation solutions for our customers, among others, consultation,
application development and deployment assistance and training related to our customers. Professional
services are billed under fixed-fee arrangements. Each project is assigned a total man-day and each task is allocated a specific number
of man days split by specific tasks. Revenue is recognized based on the proportion of number of assigned man-days against the total allocated
man days.
(b) Support
income Support
fee is from support post implementation of software projects. Revenue is recognized ratably over the contractual support period.
2
Summary
of significant accounting policies (continued) </t>
        </is>
      </c>
    </row>
    <row r="16">
      <c r="A16" s="4" t="inlineStr">
        <is>
          <t>Contract Assets and contract liabilities</t>
        </is>
      </c>
      <c r="B16" s="4" t="inlineStr">
        <is>
          <t xml:space="preserve">Contract
Assets and contract liabilities The
contract assets primarily relate to the Company’s rights to bill for work completed but not billed at the reporting date. The contract
assets are transferred to receivables until subsequent billing phase. The contract liabilities primarily relate to advance billing to
customers based on the contract, for which project task has yet completed. </t>
        </is>
      </c>
    </row>
    <row r="17">
      <c r="A17" s="4" t="inlineStr">
        <is>
          <t>Segments</t>
        </is>
      </c>
      <c r="B17" s="4" t="inlineStr">
        <is>
          <t xml:space="preserve">Segments In
accordance with ASC 280, Segment Reporting, operating segments are defined as components of an enterprise about which separate financial
information is available that is evaluated regularly by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services. Based on management’s assessment of their business operation and main product lines,
the Company has determined that it has two
operating segments based on product offered as
defined by ASC 280 as follow.
1. Sales
of Packaged software solutions
2. Sales
of No-code platform and mobile application Packaged
software solutions Organizations
historically rely on packaged software and custom software solutions for their operations and business automation. The packaged software
solutions segment acknowledges this reliance and aims to provide solutions to address unique business operating models and requirements,
offering competitive advantages. It recognizes that standardized frameworks often necessitate organizations to conform their individual
processes, needs, and systems of record. No-code
platform and mobile application This
segment focuses on providing a rapid development environment through a No-Code platform. The eMOBIQ® platform enables organizations
to speed up their enterprise application development cycle by offering an intuitive and visual interface that requires no coding. The
platform includes easy-to-use navigation tools and drag-and-drop application building components, facilitating the design process and
enabling the launch of business applications in a faster and more productive manner. Additionally, it allows professional and citizen
developers to utilize the platform, import custom plugins, and integrate with various ERP systems. </t>
        </is>
      </c>
    </row>
    <row r="18">
      <c r="A18" s="4" t="inlineStr">
        <is>
          <t>Concentrations and credit risk</t>
        </is>
      </c>
      <c r="B18" s="4" t="inlineStr">
        <is>
          <t xml:space="preserve">Concentrations
and credit risk The
Company maintains cash with banks in Singapore (“SG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75,000 insured by Singapore Deposit Insurance Corporation (“SDIC”). Financial
instruments that potentially expose the Company to concentration of credit risk consist primarily of cash and cash equivalents and accounts
receivable. The Company has designed their credit policies with an objective to minimize their exposure to credit risk. The Company’s
accounts receivables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doubtful accounts primarily based upon the age of the receivables and factors surrounding the
credit risk of specific clients. As
of December 31, 2022, 2023 and 2024, the Company’s assets were located in Singapore and the Company’s revenue was principally
derived from the operation in Singapore.
2
Summary
of significant accounting policies (continued) Conc entrations
and credit risk (continued) For
the year ended December 31, 2023, customer B and customer C accounted for 4 %
and 11 %
of the Company’s total revenue and 15 %
and 0 %
of the total accounts receivable as of December 31, 2023, respectively. For the year ended December 31, 2024, customer A and
customer D each accounted for 6 %
of the Company’s total revenue, and 6 %
and 5 %
of the Company’s total accounts receivable as of December 31, 2024, respectively. For
the year ended December 31, 2023, Microsoft Regional Sales Pte Ltd. and Ingram Micro Asia Marketplace Pte Ltd. accounted for 19 %
and 6 %
of the Company’s total purchases, and 59 %
and 20 %
of the accounts payable as of December 31, 2023, respectively. For the year ended December 31, 2024, Microsoft Regional Sales
Pte Ltd. and Ingram Micro Asia Marketplace Pte Ltd. accounted for 40 %
and 37 %
of the Company’s total purchases, and 47 %
and 12 %
of the accounts payable as of December 31, 2024, respectively. 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t>
        </is>
      </c>
    </row>
    <row r="19">
      <c r="A19" s="4" t="inlineStr">
        <is>
          <t>Related parties</t>
        </is>
      </c>
      <c r="B19" s="4" t="inlineStr">
        <is>
          <t xml:space="preserve">Related
parties The
Company follows ASC 850 Related Party Disclosures for the identification of related parties and disclosure of related party transactions. </t>
        </is>
      </c>
    </row>
    <row r="20">
      <c r="A20" s="4" t="inlineStr">
        <is>
          <t>Foreign currency</t>
        </is>
      </c>
      <c r="B20" s="4" t="inlineStr">
        <is>
          <t xml:space="preserve">Foreign
currency The
accompanying consolidated financial statements are presented in Singapore Dollars (“S$”), which is the reporting currency
of the Company. The functional currencies of the Company are the Singapore Dollar, United State Dollars and Malaysia Ringgit. Translations
of the consolidated balance sheet, consolidated statement of income and consolidated statements of cash flows from S$ into US$ as of
and for the years ended December 31, 2024 are solely for the convenience of the reader and were calculated at the rate of US$
0.7320 = S$1 , as set forth in the statistical
release of the Federal Reserve System on December 31, 2024. No representation is made that the SGD amounts could have been, or could
be, converted, realized or settled into US$ at that rate on December 31, 2024, or at any other rate.
2
Summary
of significant accounting policies (continued) </t>
        </is>
      </c>
    </row>
    <row r="21">
      <c r="A21" s="4" t="inlineStr">
        <is>
          <t>Income taxes</t>
        </is>
      </c>
      <c r="B21" s="4" t="inlineStr">
        <is>
          <t xml:space="preserve">Income
taxes The
Company accounts for income taxes under FASB ASC 740. Deferred tax assets and liabilities are recognized for the future tax consequences
attributable to differences between the consolidated financial statements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December 31, 2022, 2023 and 2024. The Company does not expect that its assessment regarding unrecognized tax positions
will materially change over the next 12 months. </t>
        </is>
      </c>
    </row>
    <row r="22">
      <c r="A22" s="4" t="inlineStr">
        <is>
          <t>Earnings (loss) per share</t>
        </is>
      </c>
      <c r="B22" s="4" t="inlineStr">
        <is>
          <t xml:space="preserve">Earnings
(loss) per share Basic
earnings (loss) per share is computed by dividing net earnings (loss) attributable to ordinary shareholders by the weighted average number
of Ordinary Share outstanding during the year. Diluted earnings per share reflect the potential dilution that could occur if outstanding
stock options, warrants and convertible debt were exercised or converted into Ordinary Share. When the Company has a loss, diluted shares
are not included as their effect would be anti-dilutive. The Company has no dilutive securities or debt for each of the years
end December 31, 2023 and 2024. </t>
        </is>
      </c>
    </row>
    <row r="23">
      <c r="A23" s="4" t="inlineStr">
        <is>
          <t>Recent Adopted Accounting Pronouncements</t>
        </is>
      </c>
      <c r="B23" s="4" t="inlineStr">
        <is>
          <t xml:space="preserve">Recent
Adopted Accounting Pronounc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the updates as of January 1, 2023,
with no material impact on the Company’s consolidated financial statements. </t>
        </is>
      </c>
    </row>
    <row r="24">
      <c r="A24" s="4" t="inlineStr">
        <is>
          <t>Recent Issued Accounting Pronouncements</t>
        </is>
      </c>
      <c r="B24" s="4" t="inlineStr">
        <is>
          <t>Recent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As result of the election, the Company’s financial statements may not be comparable to
companies that comply with public company effective dates.
2
Summary
of significant accounting policies (continued) Recent
Accounting Pronouncements (continu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Company adopted this standard in
the fourth quarter of 2024, which did not have a material impact on the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Early adoption
is permitted. The Company does not expect a material impact from the adoption of this guidance on its consolidated financial statements
and related disclosures. In
March 2024, the FASB issued ASU No. 2024-02, Codification Improvements-Amendments to Remove References to the Concepts Statements (“ASU
2024-02”).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does not expect to adopt this guidance early and does not expect
the adoption of this ASU to have a material impact on its future consolidated financial statements. In
November 2024, the FASB issued ASU 2024-03, Disaggregation of Income Statement Expenses (DISE), which requires new disclosures to disaggregate
prescribed natural expenses underlying any income statement caption. This ASU is effective for annual periods in fiscal years beginning
after December 15, 2026, and interim periods thereafter. Early adoption is permitted. The ASU applies on a prospective basis for periods
beginning after the effective date. However, retrospective application to any or all prior periods presented is permitted. The Company
is currently evaluating the impact of adoption of this standard on its consolidated financial statements. Except
as mentioned above, the Company does not believe other recently issued but not yet effective accounting standards, if currently adopted,
would have a material effect on the Company’s consolidated balance sheets,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verview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financial statements</t>
        </is>
      </c>
      <c r="B4" s="4" t="inlineStr">
        <is>
          <t>The
consolidated financial statements of the Company include the following entities: Schedule
of consolidated financial statements
Name Date
of incorporation Percentage
of direct or indirect interests Place
of incorporation Principal
activities
Orangekloud
Technology Inc. 12
May 2023 100 % Cayman
Island Investment
holding
Enterprise
Software Investment Inc. 12
May 2023 100 % British
Virgin Islands Investment
holding
MSC
Consulting (S) Pte. Ltd. 16
June 2003 100 % Singapore Information
technology consultancy
Orangekloud
Pte. Ltd. 8
August 2015 100 % Singapore Software
provider
Orangekloud Investments Pte. Ltd. 8
November 2018 100 % Singapore Dormant
Orangekloud,
Inc. 15
March 2017 100 % The
state of California Dormant
Orangekloud Technology Sdn. Bhd. 16
May 2006 100 % Malaysia Information
technology consulting sol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xpected useful life</t>
        </is>
      </c>
      <c r="B4" s="4" t="inlineStr">
        <is>
          <t>Property
and equipment are stated at cost less accumulated depreciation and impairment if applicable. The Company computes depreciation using
the straight-line method over the estimated useful lives of the assets as follows: Schedule
of property and equipment expected useful life
Property
and equipment lesser
of lease term or expected useful life
Software 1
year
Furniture
&amp; fixtures 3
years
Office
equipment 1
to 5
years
Leasehold
improvement Shorter
of the lease term or 5 years</t>
        </is>
      </c>
    </row>
    <row r="5">
      <c r="A5" s="4" t="inlineStr">
        <is>
          <t>Schedule of useful life of the intangible assets</t>
        </is>
      </c>
      <c r="B5" s="4" t="inlineStr">
        <is>
          <t>The
useful life of the intangible assets is assessed to be finite. Amortization is computed using the straight-line method over the estimated
useful life as follows: Schedule
of useful life of the intangible assets
Software
cost 10
years
Patent 20
years</t>
        </is>
      </c>
    </row>
    <row r="6">
      <c r="A6" s="4" t="inlineStr">
        <is>
          <t>Schedule of fair value and carrying value of the Company’s bank loans</t>
        </is>
      </c>
      <c r="B6" s="4" t="inlineStr">
        <is>
          <t>The
fair value of bank loans payable had been determined based on the variable nature of the interest rates and the proximity to the
issuance date. The following table presents the fair value and carrying value of the Company’s long-term investment and bank
loans as of December 31, 2023 and 2024: Schedule
of fair value and carrying value of the Company’s bank loans
Fair
Value Carrying
Level
1 Level
2 Level
3 Value
Liabilities – December 31,
2023 (S$)
Bank loans $ - $ 749,202 $ - $ 828,366
Fair
Value Carrying
Level
1 Level
2 Level
3 Value
Assets – December 31, 2024 (S$)
Long-term investment (a) $ - $ - $ 1,000,000 $ 1,000,000
Liabilities – December 31,
2024 (S$)
Bank loans - 503,579 $ - 547,842
Assets – December 31, 2024 (US$)
Long-term investment (a) - - 731,957 731,957
Liabilities – December 31, 2024 (US$)
Bank loans $ - $ 368,599 $ - $ 400,997
(a)
On or around October 18, 2024, Orangekloud Technology
Inc. (“ORKT” or the “Company”) announced the signing of an Investment Agreement with Evvo Labs Pte. Ltd (“Evvo
Labs”), an established Cybersecurity company in Singapore, to invest S$ 1,000,000 3.23 20,588 3.23 This investment is classified as a financial asset.
Due to the lack of quoted market prices and limited observable inputs, the investment is carried at cost, which management believes approximates
its fair value as of December 31, 2024 (Level 3 inputs). Management will reassess the fair value at each reporting period based on availabl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 of the following: Schedule
of accounts receivable, net
2023 2024 2024
As
of December, 31
2023 2024 2024
S$ S$ US$
Accounts receivable 870,154 564,772 413,389
Less: allowance for credit
losses (284,542 ) (320,593 ) (234,660 )
Accounts receivable,
net 585,612 244,179 178,729 </t>
        </is>
      </c>
    </row>
    <row r="5">
      <c r="A5" s="4" t="inlineStr">
        <is>
          <t>Schedule of movements of allowance for doubtful accounts</t>
        </is>
      </c>
      <c r="B5" s="4" t="inlineStr">
        <is>
          <t xml:space="preserve">Movements
of allowance for doubtful accounts are as follows: Schedule
of movements of allowance for doubtful accounts
December
31, 2023 December
31, 2024 December
31, 2024
SGD SGD USD
Allowance for credit losses,
beginning of the year 143,426 284,542 208,273
Addition 141,116 36,051 26,387
Allowance for credit losses, ending of the year 284,542 320,593 234,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001</v>
      </c>
      <c r="C3" s="7" t="n">
        <v>0.001</v>
      </c>
    </row>
    <row r="4">
      <c r="A4" s="4" t="inlineStr">
        <is>
          <t>Ordinary shares, shares authorized</t>
        </is>
      </c>
      <c r="B4" s="5" t="n">
        <v>50000000</v>
      </c>
      <c r="C4" s="5" t="n">
        <v>50000000</v>
      </c>
    </row>
    <row r="5">
      <c r="A5" s="4" t="inlineStr">
        <is>
          <t>Ordinary shares, shares issued</t>
        </is>
      </c>
      <c r="B5" s="5" t="n">
        <v>23359000</v>
      </c>
      <c r="C5" s="5" t="n">
        <v>20000000</v>
      </c>
    </row>
    <row r="6">
      <c r="A6" s="4" t="inlineStr">
        <is>
          <t>Ordinary shares, shares outstanding</t>
        </is>
      </c>
      <c r="B6" s="5" t="n">
        <v>23359000</v>
      </c>
      <c r="C6"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12 Months Ended</t>
        </is>
      </c>
    </row>
    <row r="2">
      <c r="B2" s="2" t="inlineStr">
        <is>
          <t>Dec. 31, 2024</t>
        </is>
      </c>
    </row>
    <row r="3">
      <c r="A3" s="3" t="inlineStr">
        <is>
          <t>Contract Assets And Contract Liabilities</t>
        </is>
      </c>
      <c r="B3" s="4" t="inlineStr">
        <is>
          <t xml:space="preserve"> </t>
        </is>
      </c>
    </row>
    <row r="4">
      <c r="A4" s="4" t="inlineStr">
        <is>
          <t>Schedule of contract assets and contract liabilities</t>
        </is>
      </c>
      <c r="B4" s="4" t="inlineStr">
        <is>
          <t xml:space="preserve">Schedule
of contract assets and contract liabilities Contract
assets:
2023 2024 2024
As
of December, 31
2023 2024 2024
S$ S$ US$
Balance - beginning of the year 25,711 462,563 338,576
Contract assets - beginning of the year 25,711 462,563 338,576
Increase resulting from satisfaction of performance
obligations 1,879,609 1,514,420 1,108,491
Less: progress billings (1,442,757 ) (1,840,737 ) (1,347,340 )
Balance - end of the
year 462,563 136,246 99,727
Contract assets - end
of the year 462,563 136,246 99,727 Contract
liabilities:
2023 2024 2024
As
of December, 31
2023 2024 2024
S$ S$ US$
Balance - beginning of the year 1,993,104 602,475 440,986
Contract liabilities - beginning of the year 1,993,104 602,475 440,986
Advances from customers 1,308,152 1,871,053 1,369,531
Revenue recognized during
the year (2,698,781 ) (1,333,029 ) (975,721 )
Balance - end of the
year 602,475 1,140,499 834,796
Contract liabilities
- end of the year 602,475 1,140,499 834,796 </t>
        </is>
      </c>
    </row>
    <row r="5">
      <c r="A5" s="4" t="inlineStr">
        <is>
          <t>Schedule of revenue recognized from service provided and the performance obligations</t>
        </is>
      </c>
      <c r="B5" s="4" t="inlineStr">
        <is>
          <t>Schedule
of revenue recognized from service provided and the performance obligations
2025 1 2026 1 Total 0
Remaining performance obligations
(S$)
Packaged subscription, license, software and
hardware for solution
- Third party licenses
(a) 450,420 - 450,420
- Subscription of No-Code
platform and mobile application (b) 151,812 - 151,812
Services and license support
(c) 471,170 67,097 538,267
1,073,402 67,097 1,140,499
Remaining performance obligations (US$)
Packaged subscription, license, software and
hardware for solution
- Third party licenses
(a) 329,688 - 329,688
- Subscription of No-Code
platform and mobile application (b) 111,120 - 111,120
Services and license support
(c) 344,876 49,112 393,988
785,684 49,112 834,796
(a) Advances
from customers but packaged subscription, license, software or hardware for solution have not delivered to customer yet as of December
31, 2024.
(b) The
remaining subscription period of No-Code platform and mobile application sold as of December 31, 2024.
(c) The
remaining performance obligations for professional services or support pursuant to services or support contracts has yet been rendered
pursuant to the ongoing proje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3 2024 2024
As
of December, 31
2023 2024 2024
S$ S$ US$
Patent 48,453 79,793 58,405
Software cost 2,460,121 2,826,038 2,068,539
Total 2,508,574 2,905,831 2,126,944
Less: accumulated amortization (894,684 ) (1,152,026 ) (843,234 )
Net book value 1,613,890 1,753,805 1,283,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amount recognized in the consolidated balance sheet</t>
        </is>
      </c>
      <c r="B4" s="4" t="inlineStr">
        <is>
          <t xml:space="preserve">Schedule
of lease amount recognized in the consolidated balance sheet
As
of December, 31
2023 2024 2024
S$ S$ US$
Right-of-use
assets 123,881 - -
Lease liabilities
Current 123,881 - -
Lease
liabilities 123,881 - - </t>
        </is>
      </c>
    </row>
    <row r="5">
      <c r="A5" s="4" t="inlineStr">
        <is>
          <t>Schedule of summary of lease cost</t>
        </is>
      </c>
      <c r="B5" s="4" t="inlineStr">
        <is>
          <t xml:space="preserve">Schedule
of summary of lease cost
As
of December, 31
2023 2024 2024
S$ S$ US$
Amortization
of right-of-use assets 128,973 123,881 90,676
Interest of lease liabilities 8,770 2,811 2,057 </t>
        </is>
      </c>
    </row>
    <row r="6">
      <c r="A6" s="4" t="inlineStr">
        <is>
          <t>Schedule of summarizes other supplemental information</t>
        </is>
      </c>
      <c r="B6" s="4" t="inlineStr">
        <is>
          <t xml:space="preserve">The
following summarizes other supplemental information about the Company’s lease as of December 31, 2024: Schedule
of summarizes other supplemental information
As
of
Weighted average discount rate 4.51 %
Weighted average remaining lease term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als and other payables</t>
        </is>
      </c>
      <c r="B4" s="4" t="inlineStr">
        <is>
          <t xml:space="preserve">Schedule
of accruals and other payables
As
of December, 31
2023 2024 2024
S$ S$ US$
Accruals for staff related costs 360,982 457,286 334,714
Other payables 6,398 61,430 44,964
Total 367,380 518,716 379,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jor related parties and their relationships with the company</t>
        </is>
      </c>
      <c r="B4" s="4" t="inlineStr">
        <is>
          <t>The
table below sets forth the major related parties and their relationships with the Company as of December 31, 2023 and 2024: schedule
of major related parties and their relationships with the company
Name
of related parties Relationship
with the Company
AE
Computer Systems Pte Ltd 100%
owned by the founder and Director, Goh Kian Hwa until September 30, 2022
Foodopa
Technologies Pte Ltd 100%
owned by Goh Kian Hwa’s son, Goh Song Han
K.H.
Goh Holdings Pte Ltd 100%
owned by the founders and Directors: Goh Kian Hwa (50%) and Lung Lay Hua (50%)
Vertical
Software Asia Pte Ltd 100%
owned by the founders and Directors: Goh Kian Hwa (50%) and Lung Lay Hua (50%)
Xenturion
Technology Pte Ltd 90%
owned by the founder and Director: Goh Kian Hwa
Goh
Kian Hwa Shareholder,
Founder and Director
Lung
Lay Hua Shareholder,
Founder and Director
Chew
Kim Chwee Shareholder,
director of pre-sales of MSC Consul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debt</t>
        </is>
      </c>
      <c r="B4" s="4" t="inlineStr">
        <is>
          <t xml:space="preserve">The
maturities schedule is as follows: Schedule
of maturities of debt
Amount Amount
Years ended December 31, S$ US$
2025 256,915 188,051
2026 104,862 76,755
2027 112,443 82,303
2028 29,359 21,490
Total 503,579 368,599
Less: current portion (256,915 ) (188,051 )
Long-term portion 246,664 180,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al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s present summary information by segment for the years ended December 31,2023 and 2024, respectively: Schedule
of segment reporting information
Year
Ended December 31, 2023
Packaged
software solutions No-code
platform and mobile application Corporate
Governance Total
S$ S$ S$ S$
Revenue 4,263,078 1,826,518 - 6,089,596
Cost of revenues (2,754,393 ) (462,582 ) - (3,216,975 )
Gross profit 1,508,685 1,363,936 - 2,872,621
Loss from operation (112,819 ) (137,956 ) (1,099,674 ) (1,350,449 )
Other income 18,979 23,777 - 42,756
Net loss (93,840 ) (114,179 ) (1,099,674 ) (1,307,693 )
Total reportable assets 2,488,088 1,736,051 - 4,224,139
Year Ended December 31, 2024
Packaged
software solutions No-Code
platform and mobile application Corporate
Governance Total Packaged software solutions No-Code platform and mobile application Corporate Governance Total
S$ S$ S$ S$ $ $ $ $
Revenue 3,267,891 774,883 - 4,042,774 2,391,957 567,181 - 2,959,138
Cost of revenue (2,655,675 ) (333,549 ) - (2,989,224 ) (1,943,840 ) (244,144 ) - (2,187,984 )
Gross profits 612,216 441,334 - 1,053,550 448,117 323,037 - 771,154
Loss from operation (1,431,609 ) (1,097,510 ) (6,157,821 ) (8,686,940 ) (1,047,876 ) (803,330 ) (4,507,262 ) (6,358,468 )
Other income 79,214 34,940 94,491 208,645 57,981 25,575 69,163 152,719
Loss before
tax expense (1,352,395 ) (1,062,570 ) (6,063,330 ) (8,478,295 ) (989,895 ) (777,755 ) (4,438,099 ) (6,205,749 )
Income
tax expense (161,000 ) (8,304 ) - (169,304 ) (117,845 ) (6,078 ) - (123,923 )
Net loss (1,513,395 ) (1,070,874 ) (6,063,330 ) (8,647,599 ) (1,107,740 ) (783,833 ) (4,438,099 ) (6,329,672 )
Total reportable assets 951,369 3,010,728 12,056,517 16,018,614 696,362 2,203,724 8,824,855 11,724,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ignificant
components of the provision for income taxes are as follows: Schedule
of provision for income taxes
2023 2024 2024
Year
Ended December 31,
2023 2024 2024
S$ S$ US$
Income tax expense (benefit)
is comprised of the following:
Current (46,242 ) 8,304 6,078
Deferred 46,242 161,000 117,845
Total income tax expenses - 169,304 123,923 </t>
        </is>
      </c>
    </row>
    <row r="5">
      <c r="A5" s="4" t="inlineStr">
        <is>
          <t>Schedule of reconciliation between the statutory tax rate to the effective tax rate</t>
        </is>
      </c>
      <c r="B5" s="4" t="inlineStr">
        <is>
          <t>A
reconciliation between of the statutory tax rate to the effective tax rate are as follows: Schedule
of reconciliation between the statutory tax rate to the effective tax rate
2023 2024 2024
Year
Ended December 31,
2023 2024 2024
S$ S$ S$
Income (loss)
before tax (1,307,693 ) (8,478,295 ) (6,205,749 )
Singapore income tax rate (17.0 )% (17.0 )% (17.0 )%
Reconciling items:
Non-deductible expenses 0.6 % 0.5 % 0.5 %
Income not subject to tax (0.9 )% 0 .0 % 0.0 %
Effect on different tax rate in different countries 14.3 % 12.4 % 12.4 %
Under provision of current taxation in respect
of prior year 3.5 % 0.1 % 0.1 %
Others (0.5 )% 6.0 % 6.0 %
Effective tax rate 0.0 % 2.0 % 2.0 %</t>
        </is>
      </c>
    </row>
    <row r="6">
      <c r="A6" s="4" t="inlineStr">
        <is>
          <t>Schedule of components of deferred tax</t>
        </is>
      </c>
      <c r="B6" s="4" t="inlineStr">
        <is>
          <t xml:space="preserve">Significant
components of deferred tax were as follows: Schedule
of components of deferred tax
`
As
of December, 31
2023 2024 2024
S$ S$ US$
Net operating
loss carried forward 2,348,731 - -
Deferred tax assets, gross 399,284 - -
Valuation allowance (238,284 ) - -
Deferred tax assets,
net of valuation allowance 161,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t>
        </is>
      </c>
      <c r="B4" s="4" t="inlineStr">
        <is>
          <t xml:space="preserve">Schedule
of other income
2022 2023 2024 2024
As
of December, 31
2022 2023 2024 2024
S$ S$ S$ US$
Government
grant
-Job
support scheme 111,218 63,190 69,500 50,871
-others 34,277 - - -
Interest
income - - 143,695 105,179
Others 56,355 37,098 52,963 38,766
Other
income 201,850 100,288 266,158 194,8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47" customWidth="1" min="2" max="2"/>
    <col width="14" customWidth="1" min="3" max="3"/>
  </cols>
  <sheetData>
    <row r="1">
      <c r="A1" s="1" t="inlineStr">
        <is>
          <t>Schedule of consolidated financial statements (Details)</t>
        </is>
      </c>
      <c r="B1" s="2" t="inlineStr">
        <is>
          <t>12 Months Ended</t>
        </is>
      </c>
    </row>
    <row r="2">
      <c r="B2" s="2" t="inlineStr">
        <is>
          <t>Dec. 31, 2024</t>
        </is>
      </c>
      <c r="C2" s="2" t="inlineStr">
        <is>
          <t>Oct. 04, 2023</t>
        </is>
      </c>
    </row>
    <row r="3">
      <c r="A3" s="4" t="inlineStr">
        <is>
          <t>Orangekloud Technology Inc. [Member]</t>
        </is>
      </c>
      <c r="B3" s="4" t="inlineStr">
        <is>
          <t xml:space="preserve"> </t>
        </is>
      </c>
      <c r="C3" s="4" t="inlineStr">
        <is>
          <t xml:space="preserve"> </t>
        </is>
      </c>
    </row>
    <row r="4">
      <c r="A4" s="4" t="inlineStr">
        <is>
          <t>Date of incorporation</t>
        </is>
      </c>
      <c r="B4" s="4" t="inlineStr">
        <is>
          <t>12
    May 2023</t>
        </is>
      </c>
      <c r="C4" s="4" t="inlineStr">
        <is>
          <t xml:space="preserve"> </t>
        </is>
      </c>
    </row>
    <row r="5">
      <c r="A5" s="4" t="inlineStr">
        <is>
          <t>Percentage of direct or indirect interests</t>
        </is>
      </c>
      <c r="B5" s="10" t="n">
        <v>1</v>
      </c>
      <c r="C5" s="4" t="inlineStr">
        <is>
          <t xml:space="preserve"> </t>
        </is>
      </c>
    </row>
    <row r="6">
      <c r="A6" s="4" t="inlineStr">
        <is>
          <t>Place of incorporation</t>
        </is>
      </c>
      <c r="B6" s="4" t="inlineStr">
        <is>
          <t>Cayman
    Island</t>
        </is>
      </c>
      <c r="C6" s="4" t="inlineStr">
        <is>
          <t xml:space="preserve"> </t>
        </is>
      </c>
    </row>
    <row r="7">
      <c r="A7" s="4" t="inlineStr">
        <is>
          <t>Principal activities</t>
        </is>
      </c>
      <c r="B7" s="4" t="inlineStr">
        <is>
          <t>Investment
    holding</t>
        </is>
      </c>
      <c r="C7" s="4" t="inlineStr">
        <is>
          <t xml:space="preserve"> </t>
        </is>
      </c>
    </row>
    <row r="8">
      <c r="A8" s="4" t="inlineStr">
        <is>
          <t>Enterprise Software Investment Inc. [Member]</t>
        </is>
      </c>
      <c r="B8" s="4" t="inlineStr">
        <is>
          <t xml:space="preserve"> </t>
        </is>
      </c>
      <c r="C8" s="4" t="inlineStr">
        <is>
          <t xml:space="preserve"> </t>
        </is>
      </c>
    </row>
    <row r="9">
      <c r="A9" s="4" t="inlineStr">
        <is>
          <t>Date of incorporation</t>
        </is>
      </c>
      <c r="B9" s="4" t="inlineStr">
        <is>
          <t>12
    May 2023</t>
        </is>
      </c>
      <c r="C9" s="4" t="inlineStr">
        <is>
          <t xml:space="preserve"> </t>
        </is>
      </c>
    </row>
    <row r="10">
      <c r="A10" s="4" t="inlineStr">
        <is>
          <t>Percentage of direct or indirect interests</t>
        </is>
      </c>
      <c r="B10" s="10" t="n">
        <v>1</v>
      </c>
      <c r="C10" s="4" t="inlineStr">
        <is>
          <t xml:space="preserve"> </t>
        </is>
      </c>
    </row>
    <row r="11">
      <c r="A11" s="4" t="inlineStr">
        <is>
          <t>Place of incorporation</t>
        </is>
      </c>
      <c r="B11" s="4" t="inlineStr">
        <is>
          <t>British
    Virgin Islands</t>
        </is>
      </c>
      <c r="C11" s="4" t="inlineStr">
        <is>
          <t xml:space="preserve"> </t>
        </is>
      </c>
    </row>
    <row r="12">
      <c r="A12" s="4" t="inlineStr">
        <is>
          <t>Principal activities</t>
        </is>
      </c>
      <c r="B12" s="4" t="inlineStr">
        <is>
          <t>Investment
    holding</t>
        </is>
      </c>
      <c r="C12" s="4" t="inlineStr">
        <is>
          <t xml:space="preserve"> </t>
        </is>
      </c>
    </row>
    <row r="13">
      <c r="A13" s="4" t="inlineStr">
        <is>
          <t>MSC Consulting (S) Pte Ltd [Member]</t>
        </is>
      </c>
      <c r="B13" s="4" t="inlineStr">
        <is>
          <t xml:space="preserve"> </t>
        </is>
      </c>
      <c r="C13" s="4" t="inlineStr">
        <is>
          <t xml:space="preserve"> </t>
        </is>
      </c>
    </row>
    <row r="14">
      <c r="A14" s="4" t="inlineStr">
        <is>
          <t>Date of incorporation</t>
        </is>
      </c>
      <c r="B14" s="4" t="inlineStr">
        <is>
          <t>16
    June 2003</t>
        </is>
      </c>
      <c r="C14" s="4" t="inlineStr">
        <is>
          <t xml:space="preserve"> </t>
        </is>
      </c>
    </row>
    <row r="15">
      <c r="A15" s="4" t="inlineStr">
        <is>
          <t>Percentage of direct or indirect interests</t>
        </is>
      </c>
      <c r="B15" s="10" t="n">
        <v>1</v>
      </c>
      <c r="C15" s="10" t="n">
        <v>1</v>
      </c>
    </row>
    <row r="16">
      <c r="A16" s="4" t="inlineStr">
        <is>
          <t>Place of incorporation</t>
        </is>
      </c>
      <c r="B16" s="4" t="inlineStr">
        <is>
          <t>Singapore</t>
        </is>
      </c>
      <c r="C16" s="4" t="inlineStr">
        <is>
          <t xml:space="preserve"> </t>
        </is>
      </c>
    </row>
    <row r="17">
      <c r="A17" s="4" t="inlineStr">
        <is>
          <t>Principal activities</t>
        </is>
      </c>
      <c r="B17" s="4" t="inlineStr">
        <is>
          <t>Information
    technology consultancy</t>
        </is>
      </c>
      <c r="C17" s="4" t="inlineStr">
        <is>
          <t xml:space="preserve"> </t>
        </is>
      </c>
    </row>
    <row r="18">
      <c r="A18" s="4" t="inlineStr">
        <is>
          <t>Orangekloud Pte. Ltd. [Member]</t>
        </is>
      </c>
      <c r="B18" s="4" t="inlineStr">
        <is>
          <t xml:space="preserve"> </t>
        </is>
      </c>
      <c r="C18" s="4" t="inlineStr">
        <is>
          <t xml:space="preserve"> </t>
        </is>
      </c>
    </row>
    <row r="19">
      <c r="A19" s="4" t="inlineStr">
        <is>
          <t>Date of incorporation</t>
        </is>
      </c>
      <c r="B19" s="4" t="inlineStr">
        <is>
          <t>8
    August 2015</t>
        </is>
      </c>
      <c r="C19" s="4" t="inlineStr">
        <is>
          <t xml:space="preserve"> </t>
        </is>
      </c>
    </row>
    <row r="20">
      <c r="A20" s="4" t="inlineStr">
        <is>
          <t>Percentage of direct or indirect interests</t>
        </is>
      </c>
      <c r="B20" s="10" t="n">
        <v>1</v>
      </c>
      <c r="C20" s="4" t="inlineStr">
        <is>
          <t xml:space="preserve"> </t>
        </is>
      </c>
    </row>
    <row r="21">
      <c r="A21" s="4" t="inlineStr">
        <is>
          <t>Place of incorporation</t>
        </is>
      </c>
      <c r="B21" s="4" t="inlineStr">
        <is>
          <t>Singapore</t>
        </is>
      </c>
      <c r="C21" s="4" t="inlineStr">
        <is>
          <t xml:space="preserve"> </t>
        </is>
      </c>
    </row>
    <row r="22">
      <c r="A22" s="4" t="inlineStr">
        <is>
          <t>Principal activities</t>
        </is>
      </c>
      <c r="B22" s="4" t="inlineStr">
        <is>
          <t>Software
    provider</t>
        </is>
      </c>
      <c r="C22" s="4" t="inlineStr">
        <is>
          <t xml:space="preserve"> </t>
        </is>
      </c>
    </row>
    <row r="23">
      <c r="A23" s="4" t="inlineStr">
        <is>
          <t>Orangekloud Investments Pte. Ltd. [Member]</t>
        </is>
      </c>
      <c r="B23" s="4" t="inlineStr">
        <is>
          <t xml:space="preserve"> </t>
        </is>
      </c>
      <c r="C23" s="4" t="inlineStr">
        <is>
          <t xml:space="preserve"> </t>
        </is>
      </c>
    </row>
    <row r="24">
      <c r="A24" s="4" t="inlineStr">
        <is>
          <t>Date of incorporation</t>
        </is>
      </c>
      <c r="B24" s="4" t="inlineStr">
        <is>
          <t>8
    November 2018</t>
        </is>
      </c>
      <c r="C24" s="4" t="inlineStr">
        <is>
          <t xml:space="preserve"> </t>
        </is>
      </c>
    </row>
    <row r="25">
      <c r="A25" s="4" t="inlineStr">
        <is>
          <t>Percentage of direct or indirect interests</t>
        </is>
      </c>
      <c r="B25" s="10" t="n">
        <v>1</v>
      </c>
      <c r="C25" s="4" t="inlineStr">
        <is>
          <t xml:space="preserve"> </t>
        </is>
      </c>
    </row>
    <row r="26">
      <c r="A26" s="4" t="inlineStr">
        <is>
          <t>Place of incorporation</t>
        </is>
      </c>
      <c r="B26" s="4" t="inlineStr">
        <is>
          <t>Singapore</t>
        </is>
      </c>
      <c r="C26" s="4" t="inlineStr">
        <is>
          <t xml:space="preserve"> </t>
        </is>
      </c>
    </row>
    <row r="27">
      <c r="A27" s="4" t="inlineStr">
        <is>
          <t>Principal activities</t>
        </is>
      </c>
      <c r="B27" s="4" t="inlineStr">
        <is>
          <t>Dormant</t>
        </is>
      </c>
      <c r="C27" s="4" t="inlineStr">
        <is>
          <t xml:space="preserve"> </t>
        </is>
      </c>
    </row>
    <row r="28">
      <c r="A28" s="4" t="inlineStr">
        <is>
          <t>Orangekloud, Inc. [Member]</t>
        </is>
      </c>
      <c r="B28" s="4" t="inlineStr">
        <is>
          <t xml:space="preserve"> </t>
        </is>
      </c>
      <c r="C28" s="4" t="inlineStr">
        <is>
          <t xml:space="preserve"> </t>
        </is>
      </c>
    </row>
    <row r="29">
      <c r="A29" s="4" t="inlineStr">
        <is>
          <t>Date of incorporation</t>
        </is>
      </c>
      <c r="B29" s="4" t="inlineStr">
        <is>
          <t>15
    March 2017</t>
        </is>
      </c>
      <c r="C29" s="4" t="inlineStr">
        <is>
          <t xml:space="preserve"> </t>
        </is>
      </c>
    </row>
    <row r="30">
      <c r="A30" s="4" t="inlineStr">
        <is>
          <t>Percentage of direct or indirect interests</t>
        </is>
      </c>
      <c r="B30" s="10" t="n">
        <v>1</v>
      </c>
      <c r="C30" s="4" t="inlineStr">
        <is>
          <t xml:space="preserve"> </t>
        </is>
      </c>
    </row>
    <row r="31">
      <c r="A31" s="4" t="inlineStr">
        <is>
          <t>Place of incorporation</t>
        </is>
      </c>
      <c r="B31" s="4" t="inlineStr">
        <is>
          <t>The
    state of California</t>
        </is>
      </c>
      <c r="C31" s="4" t="inlineStr">
        <is>
          <t xml:space="preserve"> </t>
        </is>
      </c>
    </row>
    <row r="32">
      <c r="A32" s="4" t="inlineStr">
        <is>
          <t>Principal activities</t>
        </is>
      </c>
      <c r="B32" s="4" t="inlineStr">
        <is>
          <t>Dormant</t>
        </is>
      </c>
      <c r="C32" s="4" t="inlineStr">
        <is>
          <t xml:space="preserve"> </t>
        </is>
      </c>
    </row>
    <row r="33">
      <c r="A33" s="4" t="inlineStr">
        <is>
          <t>Orangekloud Technology Sdn. Bhd.[Member]</t>
        </is>
      </c>
      <c r="B33" s="4" t="inlineStr">
        <is>
          <t xml:space="preserve"> </t>
        </is>
      </c>
      <c r="C33" s="4" t="inlineStr">
        <is>
          <t xml:space="preserve"> </t>
        </is>
      </c>
    </row>
    <row r="34">
      <c r="A34" s="4" t="inlineStr">
        <is>
          <t>Date of incorporation</t>
        </is>
      </c>
      <c r="B34" s="4" t="inlineStr">
        <is>
          <t>16
    May 2006</t>
        </is>
      </c>
      <c r="C34" s="4" t="inlineStr">
        <is>
          <t xml:space="preserve"> </t>
        </is>
      </c>
    </row>
    <row r="35">
      <c r="A35" s="4" t="inlineStr">
        <is>
          <t>Percentage of direct or indirect interests</t>
        </is>
      </c>
      <c r="B35" s="10" t="n">
        <v>1</v>
      </c>
      <c r="C35" s="4" t="inlineStr">
        <is>
          <t xml:space="preserve"> </t>
        </is>
      </c>
    </row>
    <row r="36">
      <c r="A36" s="4" t="inlineStr">
        <is>
          <t>Place of incorporation</t>
        </is>
      </c>
      <c r="B36" s="4" t="inlineStr">
        <is>
          <t>Malaysia</t>
        </is>
      </c>
      <c r="C36" s="4" t="inlineStr">
        <is>
          <t xml:space="preserve"> </t>
        </is>
      </c>
    </row>
    <row r="37">
      <c r="A37" s="4" t="inlineStr">
        <is>
          <t>Principal activities</t>
        </is>
      </c>
      <c r="B37" s="4" t="inlineStr">
        <is>
          <t>Information
    technology consulting solution</t>
        </is>
      </c>
      <c r="C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4 USD ($) $ / shares shares</t>
        </is>
      </c>
      <c r="C2" s="2" t="inlineStr">
        <is>
          <t>Dec. 31, 2024 SGD ($) $ / shares shares</t>
        </is>
      </c>
      <c r="D2" s="2" t="inlineStr">
        <is>
          <t>Dec. 31, 2023 SGD ($) $ / shares shares</t>
        </is>
      </c>
      <c r="E2" s="2" t="inlineStr">
        <is>
          <t>Dec. 31, 2022 SGD ($) $ / shares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2959138</v>
      </c>
      <c r="C4" s="6" t="n">
        <v>4042774</v>
      </c>
      <c r="D4" s="6" t="n">
        <v>6089596</v>
      </c>
      <c r="E4" s="6" t="n">
        <v>715209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187984</v>
      </c>
      <c r="C6" s="5" t="n">
        <v>-2989224</v>
      </c>
      <c r="D6" s="5" t="n">
        <v>-3216975</v>
      </c>
      <c r="E6" s="5" t="n">
        <v>-2946087</v>
      </c>
    </row>
    <row r="7">
      <c r="A7" s="4" t="inlineStr">
        <is>
          <t>Gross profit</t>
        </is>
      </c>
      <c r="B7" s="5" t="n">
        <v>771154</v>
      </c>
      <c r="C7" s="5" t="n">
        <v>1053550</v>
      </c>
      <c r="D7" s="5" t="n">
        <v>2872621</v>
      </c>
      <c r="E7" s="5" t="n">
        <v>420600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 expenses</t>
        </is>
      </c>
      <c r="B9" s="5" t="n">
        <v>-720516</v>
      </c>
      <c r="C9" s="5" t="n">
        <v>-984369</v>
      </c>
      <c r="D9" s="5" t="n">
        <v>-713503</v>
      </c>
      <c r="E9" s="5" t="n">
        <v>-720097</v>
      </c>
    </row>
    <row r="10">
      <c r="A10" s="4" t="inlineStr">
        <is>
          <t>General and administrative expense</t>
        </is>
      </c>
      <c r="B10" s="5" t="n">
        <v>-6183245</v>
      </c>
      <c r="C10" s="5" t="n">
        <v>-8447549</v>
      </c>
      <c r="D10" s="5" t="n">
        <v>-2644245</v>
      </c>
      <c r="E10" s="5" t="n">
        <v>-1401343</v>
      </c>
    </row>
    <row r="11">
      <c r="A11" s="4" t="inlineStr">
        <is>
          <t>Depreciation and amortization expenses</t>
        </is>
      </c>
      <c r="B11" s="5" t="n">
        <v>-203448</v>
      </c>
      <c r="C11" s="5" t="n">
        <v>-277951</v>
      </c>
      <c r="D11" s="5" t="n">
        <v>-288766</v>
      </c>
      <c r="E11" s="5" t="n">
        <v>-227302</v>
      </c>
    </row>
    <row r="12">
      <c r="A12" s="4" t="inlineStr">
        <is>
          <t>Research and development expenses</t>
        </is>
      </c>
      <c r="B12" s="5" t="n">
        <v>-22413</v>
      </c>
      <c r="C12" s="5" t="n">
        <v>-30621</v>
      </c>
      <c r="D12" s="5" t="n">
        <v>-576556</v>
      </c>
      <c r="E12" s="5" t="n">
        <v>-49079</v>
      </c>
    </row>
    <row r="13">
      <c r="A13" s="4" t="inlineStr">
        <is>
          <t>Total operating expenses</t>
        </is>
      </c>
      <c r="B13" s="5" t="n">
        <v>-7129622</v>
      </c>
      <c r="C13" s="5" t="n">
        <v>-9740490</v>
      </c>
      <c r="D13" s="5" t="n">
        <v>-4223070</v>
      </c>
      <c r="E13" s="5" t="n">
        <v>-2397821</v>
      </c>
    </row>
    <row r="14">
      <c r="A14" s="4" t="inlineStr">
        <is>
          <t>Income (Loss) from operations</t>
        </is>
      </c>
      <c r="B14" s="5" t="n">
        <v>-6358468</v>
      </c>
      <c r="C14" s="5" t="n">
        <v>-8686940</v>
      </c>
      <c r="D14" s="5" t="n">
        <v>-1350449</v>
      </c>
      <c r="E14" s="5" t="n">
        <v>1808184</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Other income</t>
        </is>
      </c>
      <c r="B16" s="5" t="n">
        <v>194816</v>
      </c>
      <c r="C16" s="5" t="n">
        <v>266158</v>
      </c>
      <c r="D16" s="5" t="n">
        <v>100288</v>
      </c>
      <c r="E16" s="5" t="n">
        <v>201850</v>
      </c>
    </row>
    <row r="17">
      <c r="A17" s="4" t="inlineStr">
        <is>
          <t>Interest expense</t>
        </is>
      </c>
      <c r="B17" s="5" t="n">
        <v>-25547</v>
      </c>
      <c r="C17" s="5" t="n">
        <v>-34902</v>
      </c>
      <c r="D17" s="5" t="n">
        <v>-36616</v>
      </c>
      <c r="E17" s="5" t="n">
        <v>-17268</v>
      </c>
    </row>
    <row r="18">
      <c r="A18" s="4" t="inlineStr">
        <is>
          <t>Other expense, net</t>
        </is>
      </c>
      <c r="B18" s="5" t="n">
        <v>-16550</v>
      </c>
      <c r="C18" s="5" t="n">
        <v>-22611</v>
      </c>
      <c r="D18" s="5" t="n">
        <v>-20916</v>
      </c>
      <c r="E18" s="5" t="n">
        <v>-4879</v>
      </c>
    </row>
    <row r="19">
      <c r="A19" s="4" t="inlineStr">
        <is>
          <t>Total other income (expense), net</t>
        </is>
      </c>
      <c r="B19" s="5" t="n">
        <v>152719</v>
      </c>
      <c r="C19" s="5" t="n">
        <v>208645</v>
      </c>
      <c r="D19" s="5" t="n">
        <v>42756</v>
      </c>
      <c r="E19" s="5" t="n">
        <v>179703</v>
      </c>
    </row>
    <row r="20">
      <c r="A20" s="4" t="inlineStr">
        <is>
          <t>Income (loss) before tax expense</t>
        </is>
      </c>
      <c r="B20" s="5" t="n">
        <v>-6205749</v>
      </c>
      <c r="C20" s="5" t="n">
        <v>-8478295</v>
      </c>
      <c r="D20" s="5" t="n">
        <v>-1307693</v>
      </c>
      <c r="E20" s="5" t="n">
        <v>1987887</v>
      </c>
    </row>
    <row r="21">
      <c r="A21" s="4" t="inlineStr">
        <is>
          <t>Income tax expense</t>
        </is>
      </c>
      <c r="B21" s="5" t="n">
        <v>-123923</v>
      </c>
      <c r="C21" s="5" t="n">
        <v>-169304</v>
      </c>
      <c r="D21" s="4" t="inlineStr">
        <is>
          <t xml:space="preserve"> </t>
        </is>
      </c>
      <c r="E21" s="4" t="inlineStr">
        <is>
          <t xml:space="preserve"> </t>
        </is>
      </c>
    </row>
    <row r="22">
      <c r="A22" s="4" t="inlineStr">
        <is>
          <t>Net income (loss)</t>
        </is>
      </c>
      <c r="B22" s="5" t="n">
        <v>-6329672</v>
      </c>
      <c r="C22" s="5" t="n">
        <v>-8647599</v>
      </c>
      <c r="D22" s="5" t="n">
        <v>-1307693</v>
      </c>
      <c r="E22" s="5" t="n">
        <v>1987887</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net of income tax</t>
        </is>
      </c>
      <c r="B24" s="5" t="n">
        <v>47525</v>
      </c>
      <c r="C24" s="5" t="n">
        <v>64928</v>
      </c>
      <c r="D24" s="5" t="n">
        <v>-37247</v>
      </c>
      <c r="E24" s="5" t="n">
        <v>14282</v>
      </c>
    </row>
    <row r="25">
      <c r="A25" s="4" t="inlineStr">
        <is>
          <t>Total comprehensive income (loss)</t>
        </is>
      </c>
      <c r="B25" s="6" t="n">
        <v>-6282147</v>
      </c>
      <c r="C25" s="6" t="n">
        <v>-8582671</v>
      </c>
      <c r="D25" s="6" t="n">
        <v>-1344940</v>
      </c>
      <c r="E25" s="6" t="n">
        <v>2002169</v>
      </c>
    </row>
    <row r="26">
      <c r="A26" s="3" t="inlineStr">
        <is>
          <t>Net income (loss) per share attributable to ordinary shareholders</t>
        </is>
      </c>
      <c r="B26" s="4" t="inlineStr">
        <is>
          <t xml:space="preserve"> </t>
        </is>
      </c>
      <c r="C26" s="4" t="inlineStr">
        <is>
          <t xml:space="preserve"> </t>
        </is>
      </c>
      <c r="D26" s="4" t="inlineStr">
        <is>
          <t xml:space="preserve"> </t>
        </is>
      </c>
      <c r="E26" s="4" t="inlineStr">
        <is>
          <t xml:space="preserve"> </t>
        </is>
      </c>
    </row>
    <row r="27">
      <c r="A27" s="4" t="inlineStr">
        <is>
          <t>Basic | (per share)</t>
        </is>
      </c>
      <c r="B27" s="8" t="n">
        <v>-0.3</v>
      </c>
      <c r="C27" s="8" t="n">
        <v>-0.4</v>
      </c>
      <c r="D27" s="8" t="n">
        <v>-0.07000000000000001</v>
      </c>
      <c r="E27" s="9" t="n">
        <v>0.1</v>
      </c>
    </row>
    <row r="28">
      <c r="A28" s="4" t="inlineStr">
        <is>
          <t>Diluted | (per share)</t>
        </is>
      </c>
      <c r="B28" s="8" t="n">
        <v>-0.3</v>
      </c>
      <c r="C28" s="8" t="n">
        <v>-0.4</v>
      </c>
      <c r="D28" s="8" t="n">
        <v>-0.07000000000000001</v>
      </c>
      <c r="E28" s="9" t="n">
        <v>0.1</v>
      </c>
    </row>
    <row r="29">
      <c r="A29" s="3" t="inlineStr">
        <is>
          <t>Weighted average number of ordinary shares used in computing net income (loss) per share</t>
        </is>
      </c>
      <c r="B29" s="4" t="inlineStr">
        <is>
          <t xml:space="preserve"> </t>
        </is>
      </c>
      <c r="C29" s="4" t="inlineStr">
        <is>
          <t xml:space="preserve"> </t>
        </is>
      </c>
      <c r="D29" s="4" t="inlineStr">
        <is>
          <t xml:space="preserve"> </t>
        </is>
      </c>
      <c r="E29" s="4" t="inlineStr">
        <is>
          <t xml:space="preserve"> </t>
        </is>
      </c>
    </row>
    <row r="30">
      <c r="A30" s="4" t="inlineStr">
        <is>
          <t>Basic</t>
        </is>
      </c>
      <c r="B30" s="5" t="n">
        <v>21402346</v>
      </c>
      <c r="C30" s="5" t="n">
        <v>21402346</v>
      </c>
      <c r="D30" s="5" t="n">
        <v>20000000</v>
      </c>
      <c r="E30" s="5" t="n">
        <v>20000000</v>
      </c>
    </row>
    <row r="31">
      <c r="A31" s="4" t="inlineStr">
        <is>
          <t>Diluted</t>
        </is>
      </c>
      <c r="B31" s="5" t="n">
        <v>21402346</v>
      </c>
      <c r="C31" s="5" t="n">
        <v>21402346</v>
      </c>
      <c r="D31" s="5" t="n">
        <v>20000000</v>
      </c>
      <c r="E31" s="5" t="n">
        <v>20000000</v>
      </c>
    </row>
    <row r="32">
      <c r="A32" s="4" t="inlineStr">
        <is>
          <t>Packaged Subscription License Software and Hardware for Solution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116737</v>
      </c>
      <c r="C34" s="6" t="n">
        <v>1525686</v>
      </c>
      <c r="D34" s="6" t="n">
        <v>2129993</v>
      </c>
      <c r="E34" s="6" t="n">
        <v>2401757</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5" t="n">
        <v>-907202</v>
      </c>
      <c r="C36" s="5" t="n">
        <v>-1239419</v>
      </c>
      <c r="D36" s="5" t="n">
        <v>-1279787</v>
      </c>
      <c r="E36" s="5" t="n">
        <v>-1208650</v>
      </c>
    </row>
    <row r="37">
      <c r="A37" s="4" t="inlineStr">
        <is>
          <t>No-Code Platform and Mobile Application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37313</v>
      </c>
      <c r="C39" s="5" t="n">
        <v>324217</v>
      </c>
      <c r="D39" s="5" t="n">
        <v>201632</v>
      </c>
      <c r="E39" s="5" t="n">
        <v>479987</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Total cost of revenues</t>
        </is>
      </c>
      <c r="B41" s="5" t="n">
        <v>-18262</v>
      </c>
      <c r="C41" s="5" t="n">
        <v>-24950</v>
      </c>
      <c r="D41" s="5" t="n">
        <v>-52918</v>
      </c>
      <c r="E41" s="5" t="n">
        <v>-45552</v>
      </c>
    </row>
    <row r="42">
      <c r="A42" s="4" t="inlineStr">
        <is>
          <t>Services and License Support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605088</v>
      </c>
      <c r="C44" s="5" t="n">
        <v>2192871</v>
      </c>
      <c r="D44" s="5" t="n">
        <v>3757971</v>
      </c>
      <c r="E44" s="5" t="n">
        <v>4270348</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6" t="n">
        <v>-1262520</v>
      </c>
      <c r="C46" s="6" t="n">
        <v>-1724855</v>
      </c>
      <c r="D46" s="6" t="n">
        <v>-1884270</v>
      </c>
      <c r="E46" s="6" t="n">
        <v>-1691885</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expected useful life (Details)</t>
        </is>
      </c>
      <c r="B1" s="2" t="inlineStr">
        <is>
          <t>Dec. 31, 2024</t>
        </is>
      </c>
    </row>
    <row r="2">
      <c r="A2" s="4" t="inlineStr">
        <is>
          <t>Software [Member]</t>
        </is>
      </c>
      <c r="B2" s="4" t="inlineStr">
        <is>
          <t xml:space="preserve"> </t>
        </is>
      </c>
    </row>
    <row r="3">
      <c r="A3" s="3" t="inlineStr">
        <is>
          <t>Property, Plant and Equipment [Line Items]</t>
        </is>
      </c>
      <c r="B3" s="4" t="inlineStr">
        <is>
          <t xml:space="preserve"> </t>
        </is>
      </c>
    </row>
    <row r="4">
      <c r="A4" s="4" t="inlineStr">
        <is>
          <t>Expected useful life</t>
        </is>
      </c>
      <c r="B4" s="4" t="inlineStr">
        <is>
          <t>1 year</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xpected useful life</t>
        </is>
      </c>
      <c r="B7" s="4" t="inlineStr">
        <is>
          <t>3 years</t>
        </is>
      </c>
    </row>
    <row r="8">
      <c r="A8" s="4" t="inlineStr">
        <is>
          <t>Office Equipment [Member] | Minimum [Member]</t>
        </is>
      </c>
      <c r="B8" s="4" t="inlineStr">
        <is>
          <t xml:space="preserve"> </t>
        </is>
      </c>
    </row>
    <row r="9">
      <c r="A9" s="3" t="inlineStr">
        <is>
          <t>Property, Plant and Equipment [Line Items]</t>
        </is>
      </c>
      <c r="B9" s="4" t="inlineStr">
        <is>
          <t xml:space="preserve"> </t>
        </is>
      </c>
    </row>
    <row r="10">
      <c r="A10" s="4" t="inlineStr">
        <is>
          <t>Expected useful life</t>
        </is>
      </c>
      <c r="B10" s="4" t="inlineStr">
        <is>
          <t>1 year</t>
        </is>
      </c>
    </row>
    <row r="11">
      <c r="A11" s="4" t="inlineStr">
        <is>
          <t>Office Equipment [Member] | Maximum [Member]</t>
        </is>
      </c>
      <c r="B11" s="4" t="inlineStr">
        <is>
          <t xml:space="preserve"> </t>
        </is>
      </c>
    </row>
    <row r="12">
      <c r="A12" s="3" t="inlineStr">
        <is>
          <t>Property, Plant and Equipment [Line Items]</t>
        </is>
      </c>
      <c r="B12" s="4" t="inlineStr">
        <is>
          <t xml:space="preserve"> </t>
        </is>
      </c>
    </row>
    <row r="13">
      <c r="A13" s="4" t="inlineStr">
        <is>
          <t>Expected useful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Lease Term [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Schedule of useful life of the intangible assets (Details)</t>
        </is>
      </c>
      <c r="B1" s="2" t="inlineStr">
        <is>
          <t>Dec. 31, 2024</t>
        </is>
      </c>
    </row>
    <row r="2">
      <c r="A2" s="4" t="inlineStr">
        <is>
          <t>Software Cost [Member]</t>
        </is>
      </c>
      <c r="B2" s="4" t="inlineStr">
        <is>
          <t xml:space="preserve"> </t>
        </is>
      </c>
    </row>
    <row r="3">
      <c r="A3" s="3" t="inlineStr">
        <is>
          <t>Finite-Lived Intangible Assets [Line Items]</t>
        </is>
      </c>
      <c r="B3" s="4" t="inlineStr">
        <is>
          <t xml:space="preserve"> </t>
        </is>
      </c>
    </row>
    <row r="4">
      <c r="A4" s="4" t="inlineStr">
        <is>
          <t>Useful life of the intangible assets</t>
        </is>
      </c>
      <c r="B4" s="4" t="inlineStr">
        <is>
          <t>10 years</t>
        </is>
      </c>
    </row>
    <row r="5">
      <c r="A5" s="4" t="inlineStr">
        <is>
          <t>Patents [Member]</t>
        </is>
      </c>
      <c r="B5" s="4" t="inlineStr">
        <is>
          <t xml:space="preserve"> </t>
        </is>
      </c>
    </row>
    <row r="6">
      <c r="A6" s="3" t="inlineStr">
        <is>
          <t>Finite-Lived Intangible Assets [Line Items]</t>
        </is>
      </c>
      <c r="B6" s="4" t="inlineStr">
        <is>
          <t xml:space="preserve"> </t>
        </is>
      </c>
    </row>
    <row r="7">
      <c r="A7" s="4" t="inlineStr">
        <is>
          <t>Useful life of the intangible assets</t>
        </is>
      </c>
      <c r="B7" s="4" t="inlineStr">
        <is>
          <t>2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3" customWidth="1" min="5" max="5"/>
    <col width="25" customWidth="1" min="6" max="6"/>
    <col width="25" customWidth="1" min="7" max="7"/>
    <col width="25" customWidth="1" min="8" max="8"/>
    <col width="25" customWidth="1" min="9" max="9"/>
    <col width="14" customWidth="1" min="10" max="10"/>
    <col width="24" customWidth="1" min="11" max="11"/>
  </cols>
  <sheetData>
    <row r="1">
      <c r="A1" s="1" t="inlineStr">
        <is>
          <t>Organization and business overview (Details Narrative) $ / shares in Units, $ in Millions</t>
        </is>
      </c>
      <c r="E1" s="2" t="inlineStr">
        <is>
          <t>12 Months Ended</t>
        </is>
      </c>
    </row>
    <row r="2">
      <c r="B2" s="2" t="inlineStr">
        <is>
          <t>Jul. 30, 2024 $ / shares shares</t>
        </is>
      </c>
      <c r="C2" s="2" t="inlineStr">
        <is>
          <t>Jul. 07, 2024 $ / shares shares</t>
        </is>
      </c>
      <c r="D2" s="2" t="inlineStr">
        <is>
          <t>Jul. 04, 2024 $ / shares shares</t>
        </is>
      </c>
      <c r="E2" s="2" t="inlineStr">
        <is>
          <t>Dec. 31, 2024 USD ($) $ / shares</t>
        </is>
      </c>
      <c r="F2" s="2" t="inlineStr">
        <is>
          <t>Jul. 30, 2024 $ / shares</t>
        </is>
      </c>
      <c r="G2" s="2" t="inlineStr">
        <is>
          <t>Jul. 07, 2024 $ / shares</t>
        </is>
      </c>
      <c r="H2" s="2" t="inlineStr">
        <is>
          <t>Jul. 04, 2024 $ / shares</t>
        </is>
      </c>
      <c r="I2" s="2" t="inlineStr">
        <is>
          <t>Dec. 31, 2023 $ / shares</t>
        </is>
      </c>
      <c r="J2" s="2" t="inlineStr">
        <is>
          <t>Oct. 04, 2023</t>
        </is>
      </c>
      <c r="K2" s="2" t="inlineStr">
        <is>
          <t>May 12, 2023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7" t="n">
        <v>0.001</v>
      </c>
      <c r="J4" s="4" t="inlineStr">
        <is>
          <t xml:space="preserve"> </t>
        </is>
      </c>
      <c r="K4" s="7" t="n">
        <v>0.001</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row>
    <row r="8">
      <c r="A8" s="4" t="inlineStr">
        <is>
          <t>IPO [Member] | Underwriting Agreement [Member] | Maxim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dinary shares | shares</t>
        </is>
      </c>
      <c r="B10" s="4" t="inlineStr">
        <is>
          <t xml:space="preserve"> </t>
        </is>
      </c>
      <c r="C10" s="5" t="n">
        <v>2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par value</t>
        </is>
      </c>
      <c r="B11" s="4" t="inlineStr">
        <is>
          <t xml:space="preserve"> </t>
        </is>
      </c>
      <c r="C11" s="7" t="n">
        <v>0.001</v>
      </c>
      <c r="D11" s="7" t="n">
        <v>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4.75</v>
      </c>
      <c r="H12" s="8" t="n">
        <v>4.75</v>
      </c>
      <c r="I12" s="4" t="inlineStr">
        <is>
          <t xml:space="preserve"> </t>
        </is>
      </c>
      <c r="J12" s="4" t="inlineStr">
        <is>
          <t xml:space="preserve"> </t>
        </is>
      </c>
      <c r="K12" s="4" t="inlineStr">
        <is>
          <t xml:space="preserve"> </t>
        </is>
      </c>
    </row>
    <row r="13">
      <c r="A13" s="4" t="inlineStr">
        <is>
          <t>IPO [Member] | Underwriting Agreement [Member] | Maxim Group LLC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 shares</t>
        </is>
      </c>
      <c r="B15" s="4" t="inlineStr">
        <is>
          <t xml:space="preserve"> </t>
        </is>
      </c>
      <c r="C15" s="4" t="inlineStr">
        <is>
          <t xml:space="preserve"> </t>
        </is>
      </c>
      <c r="D15" s="5" t="n">
        <v>2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ver-Allotment Option [Member] | Underwriting Agreement [Member] | Maxim Group LLC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 | shares</t>
        </is>
      </c>
      <c r="B18" s="5" t="n">
        <v>40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s, par valu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 per share</t>
        </is>
      </c>
      <c r="B20" s="4" t="inlineStr">
        <is>
          <t xml:space="preserve"> </t>
        </is>
      </c>
      <c r="C20" s="4" t="inlineStr">
        <is>
          <t xml:space="preserve"> </t>
        </is>
      </c>
      <c r="D20" s="4" t="inlineStr">
        <is>
          <t xml:space="preserve"> </t>
        </is>
      </c>
      <c r="E20" s="4" t="inlineStr">
        <is>
          <t xml:space="preserve"> </t>
        </is>
      </c>
      <c r="F20" s="8" t="n">
        <v>4.7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8" t="n">
        <v>4.7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SC Consulting (S) Pt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percentage</t>
        </is>
      </c>
      <c r="B24" s="4" t="inlineStr">
        <is>
          <t xml:space="preserve"> </t>
        </is>
      </c>
      <c r="C24" s="4" t="inlineStr">
        <is>
          <t xml:space="preserve"> </t>
        </is>
      </c>
      <c r="D24" s="4" t="inlineStr">
        <is>
          <t xml:space="preserve"> </t>
        </is>
      </c>
      <c r="E24" s="10" t="n">
        <v>1</v>
      </c>
      <c r="F24" s="4" t="inlineStr">
        <is>
          <t xml:space="preserve"> </t>
        </is>
      </c>
      <c r="G24" s="4" t="inlineStr">
        <is>
          <t xml:space="preserve"> </t>
        </is>
      </c>
      <c r="H24" s="4" t="inlineStr">
        <is>
          <t xml:space="preserve"> </t>
        </is>
      </c>
      <c r="I24" s="4" t="inlineStr">
        <is>
          <t xml:space="preserve"> </t>
        </is>
      </c>
      <c r="J24" s="10" t="n">
        <v>1</v>
      </c>
      <c r="K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sales turnover | $</t>
        </is>
      </c>
      <c r="B27" s="4" t="inlineStr">
        <is>
          <t xml:space="preserve"> </t>
        </is>
      </c>
      <c r="C27" s="4" t="inlineStr">
        <is>
          <t xml:space="preserve"> </t>
        </is>
      </c>
      <c r="D27" s="4" t="inlineStr">
        <is>
          <t xml:space="preserve"> </t>
        </is>
      </c>
      <c r="E27" s="6" t="n">
        <v>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13" customWidth="1" min="5" max="5"/>
    <col width="22" customWidth="1" min="6" max="6"/>
    <col width="13" customWidth="1" min="7" max="7"/>
    <col width="22" customWidth="1" min="8" max="8"/>
  </cols>
  <sheetData>
    <row r="1">
      <c r="A1" s="1" t="inlineStr">
        <is>
          <t>Schedule of fair value and carrying value of the Company’s bank loans (Details)</t>
        </is>
      </c>
      <c r="C1" s="2" t="inlineStr">
        <is>
          <t>Oct. 18, 2024 SGD ($) shares</t>
        </is>
      </c>
      <c r="D1" s="2" t="inlineStr">
        <is>
          <t>Dec. 31, 2024 USD ($)</t>
        </is>
      </c>
      <c r="F1" s="2" t="inlineStr">
        <is>
          <t>Dec. 31, 2024 SGD ($)</t>
        </is>
      </c>
      <c r="H1" s="2" t="inlineStr">
        <is>
          <t>Dec. 31, 2023 SGD ($)</t>
        </is>
      </c>
    </row>
    <row r="2">
      <c r="A2" s="4" t="inlineStr">
        <is>
          <t>Bank loans</t>
        </is>
      </c>
      <c r="C2" s="4" t="inlineStr">
        <is>
          <t xml:space="preserve"> </t>
        </is>
      </c>
      <c r="D2" s="6" t="n">
        <v>400997</v>
      </c>
      <c r="F2" s="6" t="n">
        <v>547842</v>
      </c>
      <c r="H2" s="6" t="n">
        <v>828366</v>
      </c>
    </row>
    <row r="3">
      <c r="A3" s="4" t="inlineStr">
        <is>
          <t>Long-Term Investments</t>
        </is>
      </c>
      <c r="C3" s="4" t="inlineStr">
        <is>
          <t xml:space="preserve"> </t>
        </is>
      </c>
      <c r="D3" s="5" t="n">
        <v>731957</v>
      </c>
      <c r="E3" s="4" t="inlineStr">
        <is>
          <t>[1]</t>
        </is>
      </c>
      <c r="F3" s="5" t="n">
        <v>1000000</v>
      </c>
      <c r="G3" s="4" t="inlineStr">
        <is>
          <t>[1]</t>
        </is>
      </c>
      <c r="H3" s="4" t="inlineStr">
        <is>
          <t xml:space="preserve"> </t>
        </is>
      </c>
    </row>
    <row r="4">
      <c r="A4" s="4" t="inlineStr">
        <is>
          <t>Evvo Labs Pte Ltd [Member]</t>
        </is>
      </c>
      <c r="C4" s="4" t="inlineStr">
        <is>
          <t xml:space="preserve"> </t>
        </is>
      </c>
      <c r="D4" s="4" t="inlineStr">
        <is>
          <t xml:space="preserve"> </t>
        </is>
      </c>
      <c r="F4" s="4" t="inlineStr">
        <is>
          <t xml:space="preserve"> </t>
        </is>
      </c>
      <c r="H4" s="4" t="inlineStr">
        <is>
          <t xml:space="preserve"> </t>
        </is>
      </c>
    </row>
    <row r="5">
      <c r="A5" s="4" t="inlineStr">
        <is>
          <t>Ownership percentage</t>
        </is>
      </c>
      <c r="C5" s="11" t="n">
        <v>0.0323</v>
      </c>
      <c r="D5" s="4" t="inlineStr">
        <is>
          <t xml:space="preserve"> </t>
        </is>
      </c>
      <c r="F5" s="4" t="inlineStr">
        <is>
          <t xml:space="preserve"> </t>
        </is>
      </c>
      <c r="H5" s="4" t="inlineStr">
        <is>
          <t xml:space="preserve"> </t>
        </is>
      </c>
    </row>
    <row r="6">
      <c r="A6" s="4" t="inlineStr">
        <is>
          <t>Evvo Labs Pte Ltd [Member]</t>
        </is>
      </c>
      <c r="C6" s="4" t="inlineStr">
        <is>
          <t xml:space="preserve"> </t>
        </is>
      </c>
      <c r="D6" s="4" t="inlineStr">
        <is>
          <t xml:space="preserve"> </t>
        </is>
      </c>
      <c r="F6" s="4" t="inlineStr">
        <is>
          <t xml:space="preserve"> </t>
        </is>
      </c>
      <c r="H6" s="4" t="inlineStr">
        <is>
          <t xml:space="preserve"> </t>
        </is>
      </c>
    </row>
    <row r="7">
      <c r="A7" s="4" t="inlineStr">
        <is>
          <t>Investment | $</t>
        </is>
      </c>
      <c r="C7" s="6" t="n">
        <v>1000000</v>
      </c>
      <c r="D7" s="4" t="inlineStr">
        <is>
          <t xml:space="preserve"> </t>
        </is>
      </c>
      <c r="F7" s="4" t="inlineStr">
        <is>
          <t xml:space="preserve"> </t>
        </is>
      </c>
      <c r="H7" s="4" t="inlineStr">
        <is>
          <t xml:space="preserve"> </t>
        </is>
      </c>
    </row>
    <row r="8">
      <c r="A8" s="4" t="inlineStr">
        <is>
          <t>shares issued | shares</t>
        </is>
      </c>
      <c r="C8" s="5" t="n">
        <v>20588</v>
      </c>
      <c r="D8" s="4" t="inlineStr">
        <is>
          <t xml:space="preserve"> </t>
        </is>
      </c>
      <c r="F8" s="4" t="inlineStr">
        <is>
          <t xml:space="preserve"> </t>
        </is>
      </c>
      <c r="H8" s="4" t="inlineStr">
        <is>
          <t xml:space="preserve"> </t>
        </is>
      </c>
    </row>
    <row r="9">
      <c r="A9" s="4" t="inlineStr">
        <is>
          <t>Fair Value, Inputs, Level 1 [Member]</t>
        </is>
      </c>
      <c r="C9" s="4" t="inlineStr">
        <is>
          <t xml:space="preserve"> </t>
        </is>
      </c>
      <c r="D9" s="4" t="inlineStr">
        <is>
          <t xml:space="preserve"> </t>
        </is>
      </c>
      <c r="F9" s="4" t="inlineStr">
        <is>
          <t xml:space="preserve"> </t>
        </is>
      </c>
      <c r="H9" s="4" t="inlineStr">
        <is>
          <t xml:space="preserve"> </t>
        </is>
      </c>
    </row>
    <row r="10">
      <c r="A10" s="4" t="inlineStr">
        <is>
          <t>Bank loans</t>
        </is>
      </c>
      <c r="C10" s="4" t="inlineStr">
        <is>
          <t xml:space="preserve"> </t>
        </is>
      </c>
      <c r="D10" s="4" t="inlineStr">
        <is>
          <t xml:space="preserve"> </t>
        </is>
      </c>
      <c r="F10" s="4" t="inlineStr">
        <is>
          <t xml:space="preserve"> </t>
        </is>
      </c>
      <c r="H10" s="4" t="inlineStr">
        <is>
          <t xml:space="preserve"> </t>
        </is>
      </c>
    </row>
    <row r="11">
      <c r="A11" s="4" t="inlineStr">
        <is>
          <t>Long-Term Investments</t>
        </is>
      </c>
      <c r="B11" s="4" t="inlineStr">
        <is>
          <t>[1]</t>
        </is>
      </c>
      <c r="C11" s="4" t="inlineStr">
        <is>
          <t xml:space="preserve"> </t>
        </is>
      </c>
      <c r="D11" s="4" t="inlineStr">
        <is>
          <t xml:space="preserve"> </t>
        </is>
      </c>
      <c r="F11" s="4" t="inlineStr">
        <is>
          <t xml:space="preserve"> </t>
        </is>
      </c>
      <c r="H11" s="4" t="inlineStr">
        <is>
          <t xml:space="preserve"> </t>
        </is>
      </c>
    </row>
    <row r="12">
      <c r="A12" s="4" t="inlineStr">
        <is>
          <t>Fair Value, Inputs, Level 2 [Member]</t>
        </is>
      </c>
      <c r="C12" s="4" t="inlineStr">
        <is>
          <t xml:space="preserve"> </t>
        </is>
      </c>
      <c r="D12" s="4" t="inlineStr">
        <is>
          <t xml:space="preserve"> </t>
        </is>
      </c>
      <c r="F12" s="4" t="inlineStr">
        <is>
          <t xml:space="preserve"> </t>
        </is>
      </c>
      <c r="H12" s="4" t="inlineStr">
        <is>
          <t xml:space="preserve"> </t>
        </is>
      </c>
    </row>
    <row r="13">
      <c r="A13" s="4" t="inlineStr">
        <is>
          <t>Bank loans</t>
        </is>
      </c>
      <c r="C13" s="4" t="inlineStr">
        <is>
          <t xml:space="preserve"> </t>
        </is>
      </c>
      <c r="D13" s="5" t="n">
        <v>368599</v>
      </c>
      <c r="F13" s="5" t="n">
        <v>503579</v>
      </c>
      <c r="H13" s="5" t="n">
        <v>749202</v>
      </c>
    </row>
    <row r="14">
      <c r="A14" s="4" t="inlineStr">
        <is>
          <t>Long-Term Investments</t>
        </is>
      </c>
      <c r="B14" s="4" t="inlineStr">
        <is>
          <t>[1]</t>
        </is>
      </c>
      <c r="C14" s="4" t="inlineStr">
        <is>
          <t xml:space="preserve"> </t>
        </is>
      </c>
      <c r="D14" s="4" t="inlineStr">
        <is>
          <t xml:space="preserve"> </t>
        </is>
      </c>
      <c r="F14" s="4" t="inlineStr">
        <is>
          <t xml:space="preserve"> </t>
        </is>
      </c>
      <c r="H14" s="4" t="inlineStr">
        <is>
          <t xml:space="preserve"> </t>
        </is>
      </c>
    </row>
    <row r="15">
      <c r="A15" s="4" t="inlineStr">
        <is>
          <t>Fair Value, Inputs, Level 3 [Member]</t>
        </is>
      </c>
      <c r="C15" s="4" t="inlineStr">
        <is>
          <t xml:space="preserve"> </t>
        </is>
      </c>
      <c r="D15" s="4" t="inlineStr">
        <is>
          <t xml:space="preserve"> </t>
        </is>
      </c>
      <c r="F15" s="4" t="inlineStr">
        <is>
          <t xml:space="preserve"> </t>
        </is>
      </c>
      <c r="H15" s="4" t="inlineStr">
        <is>
          <t xml:space="preserve"> </t>
        </is>
      </c>
    </row>
    <row r="16">
      <c r="A16" s="4" t="inlineStr">
        <is>
          <t>Bank loans</t>
        </is>
      </c>
      <c r="C16" s="4" t="inlineStr">
        <is>
          <t xml:space="preserve"> </t>
        </is>
      </c>
      <c r="D16" s="4" t="inlineStr">
        <is>
          <t xml:space="preserve"> </t>
        </is>
      </c>
      <c r="F16" s="4" t="inlineStr">
        <is>
          <t xml:space="preserve"> </t>
        </is>
      </c>
      <c r="H16" s="4" t="inlineStr">
        <is>
          <t xml:space="preserve"> </t>
        </is>
      </c>
    </row>
    <row r="17">
      <c r="A17" s="4" t="inlineStr">
        <is>
          <t>Long-Term Investments</t>
        </is>
      </c>
      <c r="B17" s="4" t="inlineStr">
        <is>
          <t>[1]</t>
        </is>
      </c>
      <c r="C17" s="4" t="inlineStr">
        <is>
          <t xml:space="preserve"> </t>
        </is>
      </c>
      <c r="D17" s="6" t="n">
        <v>731957</v>
      </c>
      <c r="F17" s="6" t="n">
        <v>1000000</v>
      </c>
      <c r="H17" s="4" t="inlineStr">
        <is>
          <t xml:space="preserve"> </t>
        </is>
      </c>
    </row>
    <row r="18"/>
    <row r="19">
      <c r="A19" s="4" t="inlineStr">
        <is>
          <t>[1]On or around October 18, 2024, Orangekloud Technology
Inc. (“ORKT” or the “Company”) announced the signing of an Investment Agreement with Evvo Labs Pte. Ltd (“Evvo
Labs”), an established Cybersecurity company in Singapore, to invest S$ 1,000,000 3.23 20,588 3.23</t>
        </is>
      </c>
    </row>
  </sheetData>
  <mergeCells count="5">
    <mergeCell ref="A18:G18"/>
    <mergeCell ref="D1:E1"/>
    <mergeCell ref="A1:B1"/>
    <mergeCell ref="A19:G19"/>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ummary of significant accounting policies (Details Narrative)</t>
        </is>
      </c>
      <c r="B1" s="2" t="inlineStr">
        <is>
          <t>12 Months Ended</t>
        </is>
      </c>
    </row>
    <row r="2">
      <c r="B2" s="2" t="inlineStr">
        <is>
          <t>Dec. 31, 2024 SGD ($) Segment shares</t>
        </is>
      </c>
      <c r="C2" s="2" t="inlineStr">
        <is>
          <t>Dec. 31, 2023 SGD ($) shares</t>
        </is>
      </c>
      <c r="D2" s="2" t="inlineStr">
        <is>
          <t>Dec. 31, 2022 SGD ($)</t>
        </is>
      </c>
    </row>
    <row r="3">
      <c r="A3" s="3" t="inlineStr">
        <is>
          <t>Product Information [Line Items]</t>
        </is>
      </c>
      <c r="B3" s="4" t="inlineStr">
        <is>
          <t xml:space="preserve"> </t>
        </is>
      </c>
      <c r="C3" s="4" t="inlineStr">
        <is>
          <t xml:space="preserve"> </t>
        </is>
      </c>
      <c r="D3" s="4" t="inlineStr">
        <is>
          <t xml:space="preserve"> </t>
        </is>
      </c>
    </row>
    <row r="4">
      <c r="A4" s="4" t="inlineStr">
        <is>
          <t>Impairment of long-lived assets</t>
        </is>
      </c>
      <c r="B4" s="4" t="inlineStr">
        <is>
          <t xml:space="preserve"> </t>
        </is>
      </c>
      <c r="C4" s="6" t="n">
        <v>0</v>
      </c>
      <c r="D4" s="6" t="n">
        <v>0</v>
      </c>
    </row>
    <row r="5">
      <c r="A5" s="4" t="inlineStr">
        <is>
          <t>Number of operating segment | Segment</t>
        </is>
      </c>
      <c r="B5" s="5" t="n">
        <v>2</v>
      </c>
      <c r="C5" s="4" t="inlineStr">
        <is>
          <t xml:space="preserve"> </t>
        </is>
      </c>
      <c r="D5" s="4" t="inlineStr">
        <is>
          <t xml:space="preserve"> </t>
        </is>
      </c>
    </row>
    <row r="6">
      <c r="A6" s="4" t="inlineStr">
        <is>
          <t>Foreign currency translation rate</t>
        </is>
      </c>
      <c r="B6" s="4" t="inlineStr">
        <is>
          <t>US$
0.7320 = S$1</t>
        </is>
      </c>
      <c r="C6" s="4" t="inlineStr">
        <is>
          <t xml:space="preserve"> </t>
        </is>
      </c>
      <c r="D6" s="4" t="inlineStr">
        <is>
          <t xml:space="preserve"> </t>
        </is>
      </c>
    </row>
    <row r="7">
      <c r="A7" s="4" t="inlineStr">
        <is>
          <t>Antidilutive securities | shares</t>
        </is>
      </c>
      <c r="B7" s="5" t="n">
        <v>0</v>
      </c>
      <c r="C7" s="5" t="n">
        <v>0</v>
      </c>
      <c r="D7" s="4" t="inlineStr">
        <is>
          <t xml:space="preserve"> </t>
        </is>
      </c>
    </row>
    <row r="8">
      <c r="A8" s="4" t="inlineStr">
        <is>
          <t>Revenue Benchmark [Member] | Customer Concentration Risk [Member] | Customer B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0" t="n">
        <v>0.04</v>
      </c>
      <c r="D10" s="4" t="inlineStr">
        <is>
          <t xml:space="preserve"> </t>
        </is>
      </c>
    </row>
    <row r="11">
      <c r="A11" s="4" t="inlineStr">
        <is>
          <t>Revenue Benchmark [Member] | Customer Concentration Risk [Member] | Customer C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11</v>
      </c>
      <c r="D13" s="4" t="inlineStr">
        <is>
          <t xml:space="preserve"> </t>
        </is>
      </c>
    </row>
    <row r="14">
      <c r="A14" s="4" t="inlineStr">
        <is>
          <t>Revenue Benchmark [Member] | Customer Concentration Risk [Member] | Customer D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06</v>
      </c>
      <c r="C16" s="4" t="inlineStr">
        <is>
          <t xml:space="preserve"> </t>
        </is>
      </c>
      <c r="D16" s="4" t="inlineStr">
        <is>
          <t xml:space="preserve"> </t>
        </is>
      </c>
    </row>
    <row r="17">
      <c r="A17" s="4" t="inlineStr">
        <is>
          <t>Accounts Receivable [Member] | Customer Concentration Risk [Member] | Customer B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0" t="n">
        <v>0.15</v>
      </c>
      <c r="D19" s="4" t="inlineStr">
        <is>
          <t xml:space="preserve"> </t>
        </is>
      </c>
    </row>
    <row r="20">
      <c r="A20" s="4" t="inlineStr">
        <is>
          <t>Accounts Receivable [Member] | Customer Concentration Risk [Member] | Customer C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v>
      </c>
      <c r="D22" s="4" t="inlineStr">
        <is>
          <t xml:space="preserve"> </t>
        </is>
      </c>
    </row>
    <row r="23">
      <c r="A23" s="4" t="inlineStr">
        <is>
          <t>Accounts Receivable [Member] | Customer Concentration Risk [Member] | Customer D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0" t="n">
        <v>0.05</v>
      </c>
      <c r="C25" s="4" t="inlineStr">
        <is>
          <t xml:space="preserve"> </t>
        </is>
      </c>
      <c r="D25" s="4" t="inlineStr">
        <is>
          <t xml:space="preserve"> </t>
        </is>
      </c>
    </row>
    <row r="26">
      <c r="A26" s="4" t="inlineStr">
        <is>
          <t>Accounts Receivable [Member] | Customer Concentration Risk [Member] | Customer A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06</v>
      </c>
      <c r="C28" s="4" t="inlineStr">
        <is>
          <t xml:space="preserve"> </t>
        </is>
      </c>
      <c r="D28" s="4" t="inlineStr">
        <is>
          <t xml:space="preserve"> </t>
        </is>
      </c>
    </row>
    <row r="29">
      <c r="A29" s="4" t="inlineStr">
        <is>
          <t>Cost of Sales [Member] | Customer Concentration Risk [Member] | Microsoft Regional Sales Pte Ltd.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0" t="n">
        <v>0.4</v>
      </c>
      <c r="C31" s="10" t="n">
        <v>0.19</v>
      </c>
      <c r="D31" s="4" t="inlineStr">
        <is>
          <t xml:space="preserve"> </t>
        </is>
      </c>
    </row>
    <row r="32">
      <c r="A32" s="4" t="inlineStr">
        <is>
          <t>Cost of Sales [Member] | Customer Concentration Risk [Member] | Ingram Micro Asia Marketplace Pte Ltd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0" t="n">
        <v>0.37</v>
      </c>
      <c r="C34" s="10" t="n">
        <v>0.06</v>
      </c>
      <c r="D34" s="4" t="inlineStr">
        <is>
          <t xml:space="preserve"> </t>
        </is>
      </c>
    </row>
    <row r="35">
      <c r="A35" s="4" t="inlineStr">
        <is>
          <t>Accounts Payable [Member] | Customer Concentration Risk [Member] | Microsoft Regional Sales Pte Ltd.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10" t="n">
        <v>0.47</v>
      </c>
      <c r="C37" s="10" t="n">
        <v>0.59</v>
      </c>
      <c r="D37" s="4" t="inlineStr">
        <is>
          <t xml:space="preserve"> </t>
        </is>
      </c>
    </row>
    <row r="38">
      <c r="A38" s="4" t="inlineStr">
        <is>
          <t>Accounts Payable [Member] | Customer Concentration Risk [Member] | Ingram Micro Asia Marketplace Pte Ltd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10" t="n">
        <v>0.12</v>
      </c>
      <c r="C40" s="10" t="n">
        <v>0.2</v>
      </c>
      <c r="D40" s="4" t="inlineStr">
        <is>
          <t xml:space="preserve"> </t>
        </is>
      </c>
    </row>
    <row r="41">
      <c r="A41" s="4" t="inlineStr">
        <is>
          <t>Maximum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ash insured amount</t>
        </is>
      </c>
      <c r="B43" s="6" t="n">
        <v>75000</v>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accounts receivable, net (Details)</t>
        </is>
      </c>
      <c r="B1" s="2" t="inlineStr">
        <is>
          <t>Dec. 31, 2024 USD ($)</t>
        </is>
      </c>
      <c r="C1" s="2" t="inlineStr">
        <is>
          <t>Dec. 31, 2024 SGD ($)</t>
        </is>
      </c>
      <c r="D1" s="2" t="inlineStr">
        <is>
          <t>Dec. 31, 2023 SG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413389</v>
      </c>
      <c r="C3" s="6" t="n">
        <v>564772</v>
      </c>
      <c r="D3" s="6" t="n">
        <v>870154</v>
      </c>
    </row>
    <row r="4">
      <c r="A4" s="4" t="inlineStr">
        <is>
          <t>Less: allowance for doubtful accounts</t>
        </is>
      </c>
      <c r="B4" s="5" t="n">
        <v>-234660</v>
      </c>
      <c r="C4" s="5" t="n">
        <v>-320593</v>
      </c>
      <c r="D4" s="5" t="n">
        <v>-284542</v>
      </c>
    </row>
    <row r="5">
      <c r="A5" s="4" t="inlineStr">
        <is>
          <t>Accounts receivable, net</t>
        </is>
      </c>
      <c r="B5" s="6" t="n">
        <v>178729</v>
      </c>
      <c r="C5" s="6" t="n">
        <v>244179</v>
      </c>
      <c r="D5" s="6" t="n">
        <v>5856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movements of allowance for doubtful accounts (Details)</t>
        </is>
      </c>
      <c r="B1" s="2" t="inlineStr">
        <is>
          <t>12 Months Ended</t>
        </is>
      </c>
    </row>
    <row r="2">
      <c r="B2" s="2" t="inlineStr">
        <is>
          <t>Dec. 31, 2024 USD ($)</t>
        </is>
      </c>
      <c r="C2" s="2" t="inlineStr">
        <is>
          <t>Dec. 31, 2024 SGD ($)</t>
        </is>
      </c>
      <c r="D2" s="2" t="inlineStr">
        <is>
          <t>Dec. 31, 2023 SGD ($)</t>
        </is>
      </c>
    </row>
    <row r="3">
      <c r="A3" s="3" t="inlineStr">
        <is>
          <t>Credit Loss [Abstract]</t>
        </is>
      </c>
      <c r="B3" s="4" t="inlineStr">
        <is>
          <t xml:space="preserve"> </t>
        </is>
      </c>
      <c r="C3" s="4" t="inlineStr">
        <is>
          <t xml:space="preserve"> </t>
        </is>
      </c>
      <c r="D3" s="4" t="inlineStr">
        <is>
          <t xml:space="preserve"> </t>
        </is>
      </c>
    </row>
    <row r="4">
      <c r="A4" s="4" t="inlineStr">
        <is>
          <t>Allowance for doubtful accounts, beginning balance of the year</t>
        </is>
      </c>
      <c r="B4" s="6" t="n">
        <v>208273</v>
      </c>
      <c r="C4" s="6" t="n">
        <v>284542</v>
      </c>
      <c r="D4" s="6" t="n">
        <v>143426</v>
      </c>
    </row>
    <row r="5">
      <c r="A5" s="4" t="inlineStr">
        <is>
          <t>Addition</t>
        </is>
      </c>
      <c r="B5" s="5" t="n">
        <v>26387</v>
      </c>
      <c r="C5" s="5" t="n">
        <v>36051</v>
      </c>
      <c r="D5" s="5" t="n">
        <v>141116</v>
      </c>
    </row>
    <row r="6">
      <c r="A6" s="4" t="inlineStr">
        <is>
          <t>Allowance for doubtful accounts, ending balance of the year</t>
        </is>
      </c>
      <c r="B6" s="6" t="n">
        <v>234660</v>
      </c>
      <c r="C6" s="6" t="n">
        <v>320593</v>
      </c>
      <c r="D6" s="6" t="n">
        <v>284542</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chedule of contract assets and contract liabilities (Details)</t>
        </is>
      </c>
      <c r="B1" s="2" t="inlineStr">
        <is>
          <t>12 Months Ended</t>
        </is>
      </c>
    </row>
    <row r="2">
      <c r="B2" s="2" t="inlineStr">
        <is>
          <t>Dec. 31, 2024 USD ($)</t>
        </is>
      </c>
      <c r="C2" s="2" t="inlineStr">
        <is>
          <t>Dec. 31, 2024 SGD ($)</t>
        </is>
      </c>
      <c r="D2" s="2" t="inlineStr">
        <is>
          <t>Dec. 31, 2023 SGD ($)</t>
        </is>
      </c>
    </row>
    <row r="3">
      <c r="A3" s="3" t="inlineStr">
        <is>
          <t>Contract Assets And Contract Liabilities</t>
        </is>
      </c>
      <c r="B3" s="4" t="inlineStr">
        <is>
          <t xml:space="preserve"> </t>
        </is>
      </c>
      <c r="C3" s="4" t="inlineStr">
        <is>
          <t xml:space="preserve"> </t>
        </is>
      </c>
      <c r="D3" s="4" t="inlineStr">
        <is>
          <t xml:space="preserve"> </t>
        </is>
      </c>
    </row>
    <row r="4">
      <c r="A4" s="4" t="inlineStr">
        <is>
          <t>Contract assets - beginning of the year</t>
        </is>
      </c>
      <c r="B4" s="6" t="n">
        <v>338576</v>
      </c>
      <c r="C4" s="6" t="n">
        <v>462563</v>
      </c>
      <c r="D4" s="6" t="n">
        <v>25711</v>
      </c>
    </row>
    <row r="5">
      <c r="A5" s="4" t="inlineStr">
        <is>
          <t>Increase resulting from satisfaction of performance obligations</t>
        </is>
      </c>
      <c r="B5" s="5" t="n">
        <v>1108491</v>
      </c>
      <c r="C5" s="5" t="n">
        <v>1514420</v>
      </c>
      <c r="D5" s="5" t="n">
        <v>1879609</v>
      </c>
    </row>
    <row r="6">
      <c r="A6" s="4" t="inlineStr">
        <is>
          <t>Less: progress billings</t>
        </is>
      </c>
      <c r="B6" s="5" t="n">
        <v>-1347340</v>
      </c>
      <c r="C6" s="5" t="n">
        <v>-1840737</v>
      </c>
      <c r="D6" s="5" t="n">
        <v>-1442757</v>
      </c>
    </row>
    <row r="7">
      <c r="A7" s="4" t="inlineStr">
        <is>
          <t>Contract assets - end of the year</t>
        </is>
      </c>
      <c r="B7" s="5" t="n">
        <v>99727</v>
      </c>
      <c r="C7" s="5" t="n">
        <v>136246</v>
      </c>
      <c r="D7" s="5" t="n">
        <v>462563</v>
      </c>
    </row>
    <row r="8">
      <c r="A8" s="4" t="inlineStr">
        <is>
          <t>Contract liabilities - beginning of the year</t>
        </is>
      </c>
      <c r="B8" s="5" t="n">
        <v>440986</v>
      </c>
      <c r="C8" s="5" t="n">
        <v>602475</v>
      </c>
      <c r="D8" s="5" t="n">
        <v>1993104</v>
      </c>
    </row>
    <row r="9">
      <c r="A9" s="4" t="inlineStr">
        <is>
          <t>Advances from customers</t>
        </is>
      </c>
      <c r="B9" s="5" t="n">
        <v>1369531</v>
      </c>
      <c r="C9" s="5" t="n">
        <v>1871053</v>
      </c>
      <c r="D9" s="5" t="n">
        <v>1308152</v>
      </c>
    </row>
    <row r="10">
      <c r="A10" s="4" t="inlineStr">
        <is>
          <t>Revenue recognized during the year</t>
        </is>
      </c>
      <c r="B10" s="5" t="n">
        <v>-975721</v>
      </c>
      <c r="C10" s="5" t="n">
        <v>-1333029</v>
      </c>
      <c r="D10" s="5" t="n">
        <v>-2698781</v>
      </c>
    </row>
    <row r="11">
      <c r="A11" s="4" t="inlineStr">
        <is>
          <t>Contract liabilities - end of the year</t>
        </is>
      </c>
      <c r="B11" s="6" t="n">
        <v>834796</v>
      </c>
      <c r="C11" s="6" t="n">
        <v>1140499</v>
      </c>
      <c r="D11" s="6" t="n">
        <v>602475</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revenue recognized from service provided and the performance obligations (Details)</t>
        </is>
      </c>
      <c r="B1" s="2" t="inlineStr">
        <is>
          <t>Dec. 31, 2024 USD ($)</t>
        </is>
      </c>
      <c r="C1" s="2" t="inlineStr">
        <is>
          <t>Dec. 31, 2024 SGD ($)</t>
        </is>
      </c>
    </row>
    <row r="2">
      <c r="A2" s="4" t="inlineStr">
        <is>
          <t>Revenue, Remaining Performance Obligation, Expected Timing of Satisfaction, Start Date [Axis]: 2024-12-3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s, Years</t>
        </is>
      </c>
      <c r="B4" s="4" t="inlineStr">
        <is>
          <t>0 years</t>
        </is>
      </c>
      <c r="C4" s="4" t="inlineStr">
        <is>
          <t>0 years</t>
        </is>
      </c>
    </row>
    <row r="5">
      <c r="A5" s="4" t="inlineStr">
        <is>
          <t>Remaining performance obligations</t>
        </is>
      </c>
      <c r="B5" s="6" t="n">
        <v>834796</v>
      </c>
      <c r="C5" s="6" t="n">
        <v>1140499</v>
      </c>
    </row>
    <row r="6">
      <c r="A6" s="4" t="inlineStr">
        <is>
          <t>Revenue, Remaining Performance Obligation, Expected Timing of Satisfaction, Start Date [Axis]: 2024-12-31 | Third Party Licenses [Memb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s</t>
        </is>
      </c>
      <c r="B8" s="5" t="n">
        <v>329688</v>
      </c>
      <c r="C8" s="5" t="n">
        <v>450420</v>
      </c>
    </row>
    <row r="9">
      <c r="A9" s="4" t="inlineStr">
        <is>
          <t>Revenue, Remaining Performance Obligation, Expected Timing of Satisfaction, Start Date [Axis]: 2024-12-31 | Subscription of No Code Platform And Mobile Application [Member]</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s</t>
        </is>
      </c>
      <c r="B11" s="5" t="n">
        <v>111120</v>
      </c>
      <c r="C11" s="5" t="n">
        <v>151812</v>
      </c>
    </row>
    <row r="12">
      <c r="A12" s="4" t="inlineStr">
        <is>
          <t>Revenue, Remaining Performance Obligation, Expected Timing of Satisfaction, Start Date [Axis]: 2024-12-31 | Services and License Support [Member]</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t>
        </is>
      </c>
      <c r="B14" s="6" t="n">
        <v>393988</v>
      </c>
      <c r="C14" s="6" t="n">
        <v>538267</v>
      </c>
    </row>
    <row r="15">
      <c r="A15" s="4" t="inlineStr">
        <is>
          <t>Revenue, Remaining Performance Obligation, Expected Timing of Satisfaction, Start Date [Axis]: 2025-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s, Years</t>
        </is>
      </c>
      <c r="B17" s="4" t="inlineStr">
        <is>
          <t>1 year</t>
        </is>
      </c>
      <c r="C17" s="4" t="inlineStr">
        <is>
          <t>1 year</t>
        </is>
      </c>
    </row>
    <row r="18">
      <c r="A18" s="4" t="inlineStr">
        <is>
          <t>Remaining performance obligations</t>
        </is>
      </c>
      <c r="B18" s="6" t="n">
        <v>785684</v>
      </c>
      <c r="C18" s="6" t="n">
        <v>1073402</v>
      </c>
    </row>
    <row r="19">
      <c r="A19" s="4" t="inlineStr">
        <is>
          <t>Revenue, Remaining Performance Obligation, Expected Timing of Satisfaction, Start Date [Axis]: 2025-01-01 | Third Party Licenses [Member]</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s</t>
        </is>
      </c>
      <c r="B21" s="5" t="n">
        <v>329688</v>
      </c>
      <c r="C21" s="5" t="n">
        <v>450420</v>
      </c>
    </row>
    <row r="22">
      <c r="A22" s="4" t="inlineStr">
        <is>
          <t>Revenue, Remaining Performance Obligation, Expected Timing of Satisfaction, Start Date [Axis]: 2025-01-01 | Subscription of No Code Platform And Mobile Application [Member]</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s</t>
        </is>
      </c>
      <c r="B24" s="5" t="n">
        <v>111120</v>
      </c>
      <c r="C24" s="5" t="n">
        <v>151812</v>
      </c>
    </row>
    <row r="25">
      <c r="A25" s="4" t="inlineStr">
        <is>
          <t>Revenue, Remaining Performance Obligation, Expected Timing of Satisfaction, Start Date [Axis]: 2025-01-01 | Services and License Support [Member]</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maining performance obligations</t>
        </is>
      </c>
      <c r="B27" s="6" t="n">
        <v>344876</v>
      </c>
      <c r="C27" s="6" t="n">
        <v>471170</v>
      </c>
    </row>
    <row r="28">
      <c r="A28" s="4" t="inlineStr">
        <is>
          <t>Revenue, Remaining Performance Obligation, Expected Timing of Satisfaction, Start Date [Axis]: 2026-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s, Years</t>
        </is>
      </c>
      <c r="B30" s="4" t="inlineStr">
        <is>
          <t>1 year</t>
        </is>
      </c>
      <c r="C30" s="4" t="inlineStr">
        <is>
          <t>1 year</t>
        </is>
      </c>
    </row>
    <row r="31">
      <c r="A31" s="4" t="inlineStr">
        <is>
          <t>Remaining performance obligations</t>
        </is>
      </c>
      <c r="B31" s="6" t="n">
        <v>49112</v>
      </c>
      <c r="C31" s="6" t="n">
        <v>67097</v>
      </c>
    </row>
    <row r="32">
      <c r="A32" s="4" t="inlineStr">
        <is>
          <t>Revenue, Remaining Performance Obligation, Expected Timing of Satisfaction, Start Date [Axis]: 2026-01-01 | Third Party Licenses [Member]</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maining performance obligations</t>
        </is>
      </c>
      <c r="B34" s="4" t="inlineStr">
        <is>
          <t xml:space="preserve"> </t>
        </is>
      </c>
      <c r="C34" s="4" t="inlineStr">
        <is>
          <t xml:space="preserve"> </t>
        </is>
      </c>
    </row>
    <row r="35">
      <c r="A35" s="4" t="inlineStr">
        <is>
          <t>Revenue, Remaining Performance Obligation, Expected Timing of Satisfaction, Start Date [Axis]: 2026-01-01 | Subscription of No Code Platform And Mobile Application [Member]</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Remaining performance obligations</t>
        </is>
      </c>
      <c r="B37" s="4" t="inlineStr">
        <is>
          <t xml:space="preserve"> </t>
        </is>
      </c>
      <c r="C37" s="4" t="inlineStr">
        <is>
          <t xml:space="preserve"> </t>
        </is>
      </c>
    </row>
    <row r="38">
      <c r="A38" s="4" t="inlineStr">
        <is>
          <t>Revenue, Remaining Performance Obligation, Expected Timing of Satisfaction, Start Date [Axis]: 2026-01-01 | Services and License Support [Member]</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Remaining performance obligations</t>
        </is>
      </c>
      <c r="B40" s="6" t="n">
        <v>49112</v>
      </c>
      <c r="C40" s="6" t="n">
        <v>670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Contract assets and contract liabilities (Details Narrative) - Dec. 31, 2024</t>
        </is>
      </c>
      <c r="B1" s="2" t="inlineStr">
        <is>
          <t>USD ($)</t>
        </is>
      </c>
      <c r="C1" s="2" t="inlineStr">
        <is>
          <t>SGD ($)</t>
        </is>
      </c>
    </row>
    <row r="2">
      <c r="A2" s="3" t="inlineStr">
        <is>
          <t>Contract Assets And Contract Liabilities</t>
        </is>
      </c>
      <c r="B2" s="4" t="inlineStr">
        <is>
          <t xml:space="preserve"> </t>
        </is>
      </c>
      <c r="C2" s="4" t="inlineStr">
        <is>
          <t xml:space="preserve"> </t>
        </is>
      </c>
    </row>
    <row r="3">
      <c r="A3" s="4" t="inlineStr">
        <is>
          <t>Revenue</t>
        </is>
      </c>
      <c r="B3" s="6" t="n">
        <v>834796</v>
      </c>
      <c r="C3" s="6" t="n">
        <v>1140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44" customWidth="1" min="5" max="5"/>
    <col width="35" customWidth="1" min="6" max="6"/>
    <col width="35" customWidth="1" min="7" max="7"/>
    <col width="31" customWidth="1" min="8" max="8"/>
    <col width="31" customWidth="1" min="9" max="9"/>
    <col width="45" customWidth="1" min="10" max="10"/>
    <col width="45" customWidth="1" min="11" max="11"/>
    <col width="13" customWidth="1" min="12" max="12"/>
    <col width="13" customWidth="1" min="13" max="13"/>
  </cols>
  <sheetData>
    <row r="1">
      <c r="A1" s="1" t="inlineStr">
        <is>
          <t>Consolidated Statements of Changes in Shareholders' Equity</t>
        </is>
      </c>
      <c r="B1" s="2" t="inlineStr">
        <is>
          <t>Common Stock [Member] USD ($) shares</t>
        </is>
      </c>
      <c r="C1" s="2" t="inlineStr">
        <is>
          <t>Common Stock [Member] SGD ($) shares</t>
        </is>
      </c>
      <c r="D1" s="2" t="inlineStr">
        <is>
          <t>Additional Paid-in Capital [Member] USD ($)</t>
        </is>
      </c>
      <c r="E1" s="2" t="inlineStr">
        <is>
          <t>Additional Paid-in Capital [Member] SGD ($)</t>
        </is>
      </c>
      <c r="F1" s="2" t="inlineStr">
        <is>
          <t>Retained Earnings [Member] USD ($)</t>
        </is>
      </c>
      <c r="G1" s="2" t="inlineStr">
        <is>
          <t>Retained Earnings [Member] SGD ($)</t>
        </is>
      </c>
      <c r="H1" s="2" t="inlineStr">
        <is>
          <t>Other Reserve [Member] USD ($)</t>
        </is>
      </c>
      <c r="I1" s="2" t="inlineStr">
        <is>
          <t>Other Reserve [Member] SGD ($)</t>
        </is>
      </c>
      <c r="J1" s="2" t="inlineStr">
        <is>
          <t>AOCI Attributable to Parent [Member] USD ($)</t>
        </is>
      </c>
      <c r="K1" s="2" t="inlineStr">
        <is>
          <t>AOCI Attributable to Parent [Member] SGD ($)</t>
        </is>
      </c>
      <c r="L1" s="2" t="inlineStr">
        <is>
          <t>USD ($)</t>
        </is>
      </c>
      <c r="M1" s="2" t="inlineStr">
        <is>
          <t>SGD ($)</t>
        </is>
      </c>
    </row>
    <row r="2">
      <c r="A2" s="4" t="inlineStr">
        <is>
          <t>Balance at Dec. 31, 2021</t>
        </is>
      </c>
      <c r="B2" s="4" t="inlineStr">
        <is>
          <t xml:space="preserve"> </t>
        </is>
      </c>
      <c r="C2" s="6" t="n">
        <v>26808</v>
      </c>
      <c r="D2" s="4" t="inlineStr">
        <is>
          <t xml:space="preserve"> </t>
        </is>
      </c>
      <c r="E2" s="6" t="n">
        <v>3106525</v>
      </c>
      <c r="F2" s="4" t="inlineStr">
        <is>
          <t xml:space="preserve"> </t>
        </is>
      </c>
      <c r="G2" s="6" t="n">
        <v>-1798477</v>
      </c>
      <c r="H2" s="4" t="inlineStr">
        <is>
          <t xml:space="preserve"> </t>
        </is>
      </c>
      <c r="I2" s="6" t="n">
        <v>16667</v>
      </c>
      <c r="J2" s="4" t="inlineStr">
        <is>
          <t xml:space="preserve"> </t>
        </is>
      </c>
      <c r="K2" s="6" t="n">
        <v>10420</v>
      </c>
      <c r="L2" s="4" t="inlineStr">
        <is>
          <t xml:space="preserve"> </t>
        </is>
      </c>
      <c r="M2" s="6" t="n">
        <v>1361943</v>
      </c>
    </row>
    <row r="3">
      <c r="A3" s="4" t="inlineStr">
        <is>
          <t>Balance, shares at Dec. 31, 2021 | shares</t>
        </is>
      </c>
      <c r="B3" s="5" t="n">
        <v>20000000</v>
      </c>
      <c r="C3" s="5" t="n">
        <v>2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987887</v>
      </c>
      <c r="H4" s="4" t="inlineStr">
        <is>
          <t xml:space="preserve"> </t>
        </is>
      </c>
      <c r="I4" s="4" t="inlineStr">
        <is>
          <t xml:space="preserve"> </t>
        </is>
      </c>
      <c r="J4" s="4" t="inlineStr">
        <is>
          <t xml:space="preserve"> </t>
        </is>
      </c>
      <c r="K4" s="4" t="inlineStr">
        <is>
          <t xml:space="preserve"> </t>
        </is>
      </c>
      <c r="L4" s="4" t="inlineStr">
        <is>
          <t xml:space="preserve"> </t>
        </is>
      </c>
      <c r="M4" s="5" t="n">
        <v>1987887</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282</v>
      </c>
      <c r="L5" s="4" t="inlineStr">
        <is>
          <t xml:space="preserve"> </t>
        </is>
      </c>
      <c r="M5" s="5" t="n">
        <v>14282</v>
      </c>
    </row>
    <row r="6">
      <c r="A6" s="4" t="inlineStr">
        <is>
          <t>Balance at Dec. 31, 2022</t>
        </is>
      </c>
      <c r="B6" s="4" t="inlineStr">
        <is>
          <t xml:space="preserve"> </t>
        </is>
      </c>
      <c r="C6" s="6" t="n">
        <v>26808</v>
      </c>
      <c r="D6" s="4" t="inlineStr">
        <is>
          <t xml:space="preserve"> </t>
        </is>
      </c>
      <c r="E6" s="5" t="n">
        <v>3106525</v>
      </c>
      <c r="F6" s="4" t="inlineStr">
        <is>
          <t xml:space="preserve"> </t>
        </is>
      </c>
      <c r="G6" s="5" t="n">
        <v>189410</v>
      </c>
      <c r="H6" s="4" t="inlineStr">
        <is>
          <t xml:space="preserve"> </t>
        </is>
      </c>
      <c r="I6" s="5" t="n">
        <v>16667</v>
      </c>
      <c r="J6" s="4" t="inlineStr">
        <is>
          <t xml:space="preserve"> </t>
        </is>
      </c>
      <c r="K6" s="5" t="n">
        <v>24702</v>
      </c>
      <c r="L6" s="4" t="inlineStr">
        <is>
          <t xml:space="preserve"> </t>
        </is>
      </c>
      <c r="M6" s="5" t="n">
        <v>3364112</v>
      </c>
    </row>
    <row r="7">
      <c r="A7" s="4" t="inlineStr">
        <is>
          <t>Balance, shares at Dec. 31, 2022 | shares</t>
        </is>
      </c>
      <c r="B7" s="5" t="n">
        <v>20000000</v>
      </c>
      <c r="C7" s="5"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1307693</v>
      </c>
      <c r="H8" s="4" t="inlineStr">
        <is>
          <t xml:space="preserve"> </t>
        </is>
      </c>
      <c r="I8" s="4" t="inlineStr">
        <is>
          <t xml:space="preserve"> </t>
        </is>
      </c>
      <c r="J8" s="4" t="inlineStr">
        <is>
          <t xml:space="preserve"> </t>
        </is>
      </c>
      <c r="K8" s="4" t="inlineStr">
        <is>
          <t xml:space="preserve"> </t>
        </is>
      </c>
      <c r="L8" s="4" t="inlineStr">
        <is>
          <t xml:space="preserve"> </t>
        </is>
      </c>
      <c r="M8" s="5" t="n">
        <v>-1307693</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198</v>
      </c>
      <c r="L9" s="4" t="inlineStr">
        <is>
          <t xml:space="preserve"> </t>
        </is>
      </c>
      <c r="M9" s="5" t="n">
        <v>40198</v>
      </c>
    </row>
    <row r="10">
      <c r="A10" s="4" t="inlineStr">
        <is>
          <t>Balance at Dec. 31, 2023</t>
        </is>
      </c>
      <c r="B10" s="4" t="inlineStr">
        <is>
          <t xml:space="preserve"> </t>
        </is>
      </c>
      <c r="C10" s="6" t="n">
        <v>26808</v>
      </c>
      <c r="D10" s="4" t="inlineStr">
        <is>
          <t xml:space="preserve"> </t>
        </is>
      </c>
      <c r="E10" s="5" t="n">
        <v>3106525</v>
      </c>
      <c r="F10" s="4" t="inlineStr">
        <is>
          <t xml:space="preserve"> </t>
        </is>
      </c>
      <c r="G10" s="5" t="n">
        <v>-1118283</v>
      </c>
      <c r="H10" s="4" t="inlineStr">
        <is>
          <t xml:space="preserve"> </t>
        </is>
      </c>
      <c r="I10" s="5" t="n">
        <v>16667</v>
      </c>
      <c r="J10" s="4" t="inlineStr">
        <is>
          <t xml:space="preserve"> </t>
        </is>
      </c>
      <c r="K10" s="5" t="n">
        <v>64900</v>
      </c>
      <c r="L10" s="4" t="inlineStr">
        <is>
          <t xml:space="preserve"> </t>
        </is>
      </c>
      <c r="M10" s="5" t="n">
        <v>2096617</v>
      </c>
    </row>
    <row r="11">
      <c r="A11" s="4" t="inlineStr">
        <is>
          <t>Balance, shares at Dec. 31, 2023 | shares</t>
        </is>
      </c>
      <c r="B11" s="5" t="n">
        <v>20000000</v>
      </c>
      <c r="C11" s="5"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8647599</v>
      </c>
      <c r="H12" s="4" t="inlineStr">
        <is>
          <t xml:space="preserve"> </t>
        </is>
      </c>
      <c r="I12" s="4" t="inlineStr">
        <is>
          <t xml:space="preserve"> </t>
        </is>
      </c>
      <c r="J12" s="4" t="inlineStr">
        <is>
          <t xml:space="preserve"> </t>
        </is>
      </c>
      <c r="K12" s="4" t="inlineStr">
        <is>
          <t xml:space="preserve"> </t>
        </is>
      </c>
      <c r="L12" s="6" t="n">
        <v>-6329672</v>
      </c>
      <c r="M12" s="5" t="n">
        <v>-8647599</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4928</v>
      </c>
      <c r="L13" s="4" t="inlineStr">
        <is>
          <t xml:space="preserve"> </t>
        </is>
      </c>
      <c r="M13" s="5" t="n">
        <v>64928</v>
      </c>
    </row>
    <row r="14">
      <c r="A14" s="4" t="inlineStr">
        <is>
          <t>Sale of public units through public offering, net of offering cost</t>
        </is>
      </c>
      <c r="B14" s="4" t="inlineStr">
        <is>
          <t xml:space="preserve"> </t>
        </is>
      </c>
      <c r="C14" s="6" t="n">
        <v>3723</v>
      </c>
      <c r="D14" s="4" t="inlineStr">
        <is>
          <t xml:space="preserve"> </t>
        </is>
      </c>
      <c r="E14" s="5" t="n">
        <v>160804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6083229</v>
      </c>
    </row>
    <row r="15">
      <c r="A15" s="4" t="inlineStr">
        <is>
          <t>Sale of public units through public offering, net of offering cost, shares | shares</t>
        </is>
      </c>
      <c r="B15" s="5" t="n">
        <v>2750000</v>
      </c>
      <c r="C15" s="5" t="n">
        <v>2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over-allotment shares</t>
        </is>
      </c>
      <c r="B16" s="4" t="inlineStr">
        <is>
          <t xml:space="preserve"> </t>
        </is>
      </c>
      <c r="C16" s="6" t="n">
        <v>549</v>
      </c>
      <c r="D16" s="4" t="inlineStr">
        <is>
          <t xml:space="preserve"> </t>
        </is>
      </c>
      <c r="E16" s="5" t="n">
        <v>26087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609307</v>
      </c>
    </row>
    <row r="17">
      <c r="A17" s="4" t="inlineStr">
        <is>
          <t>Issuance of over allotment shares, shares | shares</t>
        </is>
      </c>
      <c r="B17" s="5" t="n">
        <v>409000</v>
      </c>
      <c r="C17" s="5" t="n">
        <v>40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Maxim shares</t>
        </is>
      </c>
      <c r="B18" s="4" t="inlineStr">
        <is>
          <t xml:space="preserve"> </t>
        </is>
      </c>
      <c r="C18" s="6" t="n">
        <v>263</v>
      </c>
      <c r="D18" s="4" t="inlineStr">
        <is>
          <t xml:space="preserve"> </t>
        </is>
      </c>
      <c r="E18" s="5" t="n">
        <v>134841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348677</v>
      </c>
    </row>
    <row r="19">
      <c r="A19" s="4" t="inlineStr">
        <is>
          <t>Issuance of maxim shares, shares | shares</t>
        </is>
      </c>
      <c r="B19" s="5" t="n">
        <v>200000</v>
      </c>
      <c r="C19" s="5"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4</t>
        </is>
      </c>
      <c r="B20" s="6" t="n">
        <v>22942</v>
      </c>
      <c r="C20" s="6" t="n">
        <v>31343</v>
      </c>
      <c r="D20" s="6" t="n">
        <v>16940502</v>
      </c>
      <c r="E20" s="6" t="n">
        <v>23144114</v>
      </c>
      <c r="F20" s="6" t="n">
        <v>-7148208</v>
      </c>
      <c r="G20" s="6" t="n">
        <v>-9765882</v>
      </c>
      <c r="H20" s="6" t="n">
        <v>12200</v>
      </c>
      <c r="I20" s="6" t="n">
        <v>16667</v>
      </c>
      <c r="J20" s="6" t="n">
        <v>95028</v>
      </c>
      <c r="K20" s="6" t="n">
        <v>129828</v>
      </c>
      <c r="L20" s="6" t="n">
        <v>9922464</v>
      </c>
      <c r="M20" s="6" t="n">
        <v>13556070</v>
      </c>
    </row>
    <row r="21">
      <c r="A21" s="4" t="inlineStr">
        <is>
          <t>Balance, shares at Dec. 31, 2024 | shares</t>
        </is>
      </c>
      <c r="B21" s="5" t="n">
        <v>23359000</v>
      </c>
      <c r="C21" s="5" t="n">
        <v>2335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9" customWidth="1" min="2" max="2"/>
  </cols>
  <sheetData>
    <row r="1">
      <c r="A1" s="1" t="inlineStr">
        <is>
          <t>Long-term investment (Details Narrative)</t>
        </is>
      </c>
      <c r="B1" s="2" t="inlineStr">
        <is>
          <t>Oct. 18, 2024 SGD ($) shares</t>
        </is>
      </c>
    </row>
    <row r="2">
      <c r="A2" s="4" t="inlineStr">
        <is>
          <t>Evvo Labs Pte Ltd [Member]</t>
        </is>
      </c>
      <c r="B2" s="4" t="inlineStr">
        <is>
          <t xml:space="preserve"> </t>
        </is>
      </c>
    </row>
    <row r="3">
      <c r="A3" s="4" t="inlineStr">
        <is>
          <t>Ownership percentage</t>
        </is>
      </c>
      <c r="B3" s="11" t="n">
        <v>0.0323</v>
      </c>
    </row>
    <row r="4">
      <c r="A4" s="4" t="inlineStr">
        <is>
          <t>Evvo Labs Pte Ltd [Member]</t>
        </is>
      </c>
      <c r="B4" s="4" t="inlineStr">
        <is>
          <t xml:space="preserve"> </t>
        </is>
      </c>
    </row>
    <row r="5">
      <c r="A5" s="4" t="inlineStr">
        <is>
          <t>Investment | $</t>
        </is>
      </c>
      <c r="B5" s="6" t="n">
        <v>1000000</v>
      </c>
    </row>
    <row r="6">
      <c r="A6" s="4" t="inlineStr">
        <is>
          <t>shares issued | shares</t>
        </is>
      </c>
      <c r="B6" s="5" t="n">
        <v>205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Schedule of intangible assets (Details)</t>
        </is>
      </c>
      <c r="B1" s="2" t="inlineStr">
        <is>
          <t>Dec. 31, 2024 USD ($)</t>
        </is>
      </c>
      <c r="C1" s="2" t="inlineStr">
        <is>
          <t>Dec. 31, 2024 SGD ($)</t>
        </is>
      </c>
      <c r="D1" s="2" t="inlineStr">
        <is>
          <t>Dec. 31, 2023 SGD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2126944</v>
      </c>
      <c r="C3" s="6" t="n">
        <v>2905831</v>
      </c>
      <c r="D3" s="6" t="n">
        <v>2508574</v>
      </c>
    </row>
    <row r="4">
      <c r="A4" s="4" t="inlineStr">
        <is>
          <t>Less: accumulated amortization</t>
        </is>
      </c>
      <c r="B4" s="5" t="n">
        <v>-843234</v>
      </c>
      <c r="C4" s="5" t="n">
        <v>-1152026</v>
      </c>
      <c r="D4" s="5" t="n">
        <v>-894684</v>
      </c>
    </row>
    <row r="5">
      <c r="A5" s="4" t="inlineStr">
        <is>
          <t>Net book value</t>
        </is>
      </c>
      <c r="B5" s="5" t="n">
        <v>1283710</v>
      </c>
      <c r="C5" s="5" t="n">
        <v>1753805</v>
      </c>
      <c r="D5" s="5" t="n">
        <v>1613890</v>
      </c>
    </row>
    <row r="6">
      <c r="A6" s="4" t="inlineStr">
        <is>
          <t>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5" t="n">
        <v>58405</v>
      </c>
      <c r="C8" s="5" t="n">
        <v>79793</v>
      </c>
      <c r="D8" s="5" t="n">
        <v>48453</v>
      </c>
    </row>
    <row r="9">
      <c r="A9" s="4" t="inlineStr">
        <is>
          <t>Software Cost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t>
        </is>
      </c>
      <c r="B11" s="6" t="n">
        <v>2068539</v>
      </c>
      <c r="C11" s="6" t="n">
        <v>2826038</v>
      </c>
      <c r="D11" s="6" t="n">
        <v>2460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tangible assets (Details Narrative)</t>
        </is>
      </c>
      <c r="B1" s="2" t="inlineStr">
        <is>
          <t>12 Months Ended</t>
        </is>
      </c>
    </row>
    <row r="2">
      <c r="B2" s="2" t="inlineStr">
        <is>
          <t>Dec. 31, 2024 USD ($)</t>
        </is>
      </c>
      <c r="C2" s="2" t="inlineStr">
        <is>
          <t>Dec. 31, 2024 SGD ($)</t>
        </is>
      </c>
      <c r="D2" s="2" t="inlineStr">
        <is>
          <t>Dec. 31, 2023 SG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6" t="n">
        <v>188363</v>
      </c>
      <c r="C4" s="6" t="n">
        <v>257342</v>
      </c>
      <c r="D4" s="6" t="n">
        <v>245062</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lease amount recognized in the consolidated balance sheet (Details)</t>
        </is>
      </c>
      <c r="B1" s="2" t="inlineStr">
        <is>
          <t>Dec. 31, 2024 USD ($)</t>
        </is>
      </c>
      <c r="C1" s="2" t="inlineStr">
        <is>
          <t>Dec. 31, 2024 SGD ($)</t>
        </is>
      </c>
      <c r="D1" s="2" t="inlineStr">
        <is>
          <t>Dec. 31, 2023 SGD ($)</t>
        </is>
      </c>
    </row>
    <row r="2">
      <c r="A2" s="3" t="inlineStr">
        <is>
          <t>Leases</t>
        </is>
      </c>
      <c r="B2" s="4" t="inlineStr">
        <is>
          <t xml:space="preserve"> </t>
        </is>
      </c>
      <c r="C2" s="4" t="inlineStr">
        <is>
          <t xml:space="preserve"> </t>
        </is>
      </c>
      <c r="D2" s="4" t="inlineStr">
        <is>
          <t xml:space="preserve"> </t>
        </is>
      </c>
    </row>
    <row r="3">
      <c r="A3" s="4" t="inlineStr">
        <is>
          <t>Right-of-use assets</t>
        </is>
      </c>
      <c r="B3" s="4" t="inlineStr">
        <is>
          <t xml:space="preserve"> </t>
        </is>
      </c>
      <c r="C3" s="4" t="inlineStr">
        <is>
          <t xml:space="preserve"> </t>
        </is>
      </c>
      <c r="D3" s="6" t="n">
        <v>123881</v>
      </c>
    </row>
    <row r="4">
      <c r="A4" s="4" t="inlineStr">
        <is>
          <t>Current</t>
        </is>
      </c>
      <c r="B4" s="4" t="inlineStr">
        <is>
          <t xml:space="preserve"> </t>
        </is>
      </c>
      <c r="C4" s="4" t="inlineStr">
        <is>
          <t xml:space="preserve"> </t>
        </is>
      </c>
      <c r="D4" s="5" t="n">
        <v>123881</v>
      </c>
    </row>
    <row r="5">
      <c r="A5" s="4" t="inlineStr">
        <is>
          <t>Lease liabilities</t>
        </is>
      </c>
      <c r="B5" s="4" t="inlineStr">
        <is>
          <t xml:space="preserve"> </t>
        </is>
      </c>
      <c r="C5" s="4" t="inlineStr">
        <is>
          <t xml:space="preserve"> </t>
        </is>
      </c>
      <c r="D5" s="6" t="n">
        <v>1238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Schedule of summary of lease cost (Details)</t>
        </is>
      </c>
      <c r="B1" s="2" t="inlineStr">
        <is>
          <t>12 Months Ended</t>
        </is>
      </c>
    </row>
    <row r="2">
      <c r="B2" s="2" t="inlineStr">
        <is>
          <t>Dec. 31, 2024 USD ($)</t>
        </is>
      </c>
      <c r="C2" s="2" t="inlineStr">
        <is>
          <t>Dec. 31, 2024 SGD ($)</t>
        </is>
      </c>
      <c r="D2" s="2" t="inlineStr">
        <is>
          <t>Dec. 31, 2023 SGD ($)</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6" t="n">
        <v>90676</v>
      </c>
      <c r="C4" s="6" t="n">
        <v>123881</v>
      </c>
      <c r="D4" s="6" t="n">
        <v>128973</v>
      </c>
    </row>
    <row r="5">
      <c r="A5" s="4" t="inlineStr">
        <is>
          <t>Interest of lease liabilities</t>
        </is>
      </c>
      <c r="B5" s="6" t="n">
        <v>2057</v>
      </c>
      <c r="C5" s="6" t="n">
        <v>2811</v>
      </c>
      <c r="D5" s="6" t="n">
        <v>877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chedule of summarizes other supplemental information (Details)</t>
        </is>
      </c>
      <c r="B1" s="2" t="inlineStr">
        <is>
          <t>Dec. 31, 2024</t>
        </is>
      </c>
    </row>
    <row r="2">
      <c r="A2" s="3" t="inlineStr">
        <is>
          <t>Leases</t>
        </is>
      </c>
      <c r="B2" s="4" t="inlineStr">
        <is>
          <t xml:space="preserve"> </t>
        </is>
      </c>
    </row>
    <row r="3">
      <c r="A3" s="4" t="inlineStr">
        <is>
          <t>Operating Lease, Weighted Average Discount Rate, Percent</t>
        </is>
      </c>
      <c r="B3" s="11" t="n">
        <v>0.04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4" customWidth="1" min="2" max="2"/>
  </cols>
  <sheetData>
    <row r="1">
      <c r="A1" s="1" t="inlineStr">
        <is>
          <t>Leases (Details Narrative)</t>
        </is>
      </c>
      <c r="B1" s="2" t="inlineStr">
        <is>
          <t>Dec. 31, 2024</t>
        </is>
      </c>
    </row>
    <row r="2">
      <c r="A2" s="3" t="inlineStr">
        <is>
          <t>Property, Plant and Equipment [Line Items]</t>
        </is>
      </c>
      <c r="B2" s="4" t="inlineStr">
        <is>
          <t xml:space="preserve"> </t>
        </is>
      </c>
    </row>
    <row r="3">
      <c r="A3" s="4" t="inlineStr">
        <is>
          <t>Lessee, Operating Lease, Term of Contract</t>
        </is>
      </c>
      <c r="B3" s="4" t="inlineStr">
        <is>
          <t>1 year</t>
        </is>
      </c>
    </row>
    <row r="4">
      <c r="A4" s="4" t="inlineStr">
        <is>
          <t>Office Premise Lease Agreement [Member]</t>
        </is>
      </c>
      <c r="B4" s="4" t="inlineStr">
        <is>
          <t xml:space="preserve"> </t>
        </is>
      </c>
    </row>
    <row r="5">
      <c r="A5" s="3" t="inlineStr">
        <is>
          <t>Property, Plant and Equipment [Line Items]</t>
        </is>
      </c>
      <c r="B5" s="4" t="inlineStr">
        <is>
          <t xml:space="preserve"> </t>
        </is>
      </c>
    </row>
    <row r="6">
      <c r="A6" s="4" t="inlineStr">
        <is>
          <t>Lessee, Operating Lease, Term of Contract</t>
        </is>
      </c>
      <c r="B6"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accruals and other payables (Details)</t>
        </is>
      </c>
      <c r="B1" s="2" t="inlineStr">
        <is>
          <t>Dec. 31, 2024 USD ($)</t>
        </is>
      </c>
      <c r="C1" s="2" t="inlineStr">
        <is>
          <t>Dec. 31, 2024 SGD ($)</t>
        </is>
      </c>
      <c r="D1" s="2" t="inlineStr">
        <is>
          <t>Dec. 31, 2023 SGD ($)</t>
        </is>
      </c>
    </row>
    <row r="2">
      <c r="A2" s="3" t="inlineStr">
        <is>
          <t>Payables and Accruals [Abstract]</t>
        </is>
      </c>
      <c r="B2" s="4" t="inlineStr">
        <is>
          <t xml:space="preserve"> </t>
        </is>
      </c>
      <c r="C2" s="4" t="inlineStr">
        <is>
          <t xml:space="preserve"> </t>
        </is>
      </c>
      <c r="D2" s="4" t="inlineStr">
        <is>
          <t xml:space="preserve"> </t>
        </is>
      </c>
    </row>
    <row r="3">
      <c r="A3" s="4" t="inlineStr">
        <is>
          <t>Accruals for staff related costs</t>
        </is>
      </c>
      <c r="B3" s="6" t="n">
        <v>334714</v>
      </c>
      <c r="C3" s="6" t="n">
        <v>457286</v>
      </c>
      <c r="D3" s="6" t="n">
        <v>360982</v>
      </c>
    </row>
    <row r="4">
      <c r="A4" s="4" t="inlineStr">
        <is>
          <t>Other payables</t>
        </is>
      </c>
      <c r="B4" s="5" t="n">
        <v>44964</v>
      </c>
      <c r="C4" s="5" t="n">
        <v>61430</v>
      </c>
      <c r="D4" s="5" t="n">
        <v>6398</v>
      </c>
    </row>
    <row r="5">
      <c r="A5" s="4" t="inlineStr">
        <is>
          <t>Total</t>
        </is>
      </c>
      <c r="B5" s="6" t="n">
        <v>379678</v>
      </c>
      <c r="C5" s="6" t="n">
        <v>518716</v>
      </c>
      <c r="D5" s="6" t="n">
        <v>367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40" customWidth="1" min="6" max="6"/>
    <col width="13" customWidth="1" min="7" max="7"/>
    <col width="29" customWidth="1" min="8" max="8"/>
    <col width="13" customWidth="1" min="9" max="9"/>
    <col width="25" customWidth="1" min="10" max="10"/>
    <col width="25" customWidth="1" min="11" max="11"/>
    <col width="25" customWidth="1" min="12" max="12"/>
    <col width="25" customWidth="1" min="13" max="13"/>
    <col width="29" customWidth="1" min="14" max="14"/>
    <col width="13" customWidth="1" min="15" max="15"/>
    <col width="14" customWidth="1" min="16" max="16"/>
    <col width="39" customWidth="1" min="17" max="17"/>
  </cols>
  <sheetData>
    <row r="1">
      <c r="A1" s="1" t="inlineStr">
        <is>
          <t>Equity (Details Narrative)</t>
        </is>
      </c>
      <c r="B1" s="2" t="inlineStr">
        <is>
          <t>Oct. 07, 2024 $ / shares shares</t>
        </is>
      </c>
      <c r="C1" s="2" t="inlineStr">
        <is>
          <t>Jul. 30, 2024 $ / shares shares</t>
        </is>
      </c>
      <c r="D1" s="2" t="inlineStr">
        <is>
          <t>Jul. 07, 2024 $ / shares shares</t>
        </is>
      </c>
      <c r="E1" s="2" t="inlineStr">
        <is>
          <t>Jul. 04, 2024 $ / shares shares</t>
        </is>
      </c>
      <c r="F1" s="2" t="inlineStr">
        <is>
          <t>Dec. 31, 2024 USD ($) $ / shares shares</t>
        </is>
      </c>
      <c r="H1" s="2" t="inlineStr">
        <is>
          <t>Dec. 31, 2024 SGD ($) shares</t>
        </is>
      </c>
      <c r="J1" s="2" t="inlineStr">
        <is>
          <t>Jul. 30, 2024 $ / shares</t>
        </is>
      </c>
      <c r="K1" s="2" t="inlineStr">
        <is>
          <t>Jul. 07, 2024 $ / shares</t>
        </is>
      </c>
      <c r="L1" s="2" t="inlineStr">
        <is>
          <t>Jul. 04, 2024 $ / shares</t>
        </is>
      </c>
      <c r="M1" s="2" t="inlineStr">
        <is>
          <t>Dec. 31, 2023 $ / shares</t>
        </is>
      </c>
      <c r="N1" s="2" t="inlineStr">
        <is>
          <t>Dec. 31, 2023 SGD ($) shares</t>
        </is>
      </c>
      <c r="P1" s="2" t="inlineStr">
        <is>
          <t>Oct. 04, 2023</t>
        </is>
      </c>
      <c r="Q1" s="2" t="inlineStr">
        <is>
          <t>May 12, 2023 USD ($)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Q2" s="4" t="inlineStr">
        <is>
          <t xml:space="preserve"> </t>
        </is>
      </c>
    </row>
    <row r="3">
      <c r="A3" s="4" t="inlineStr">
        <is>
          <t>Common Stock, Value, Issued</t>
        </is>
      </c>
      <c r="B3" s="4" t="inlineStr">
        <is>
          <t xml:space="preserve"> </t>
        </is>
      </c>
      <c r="C3" s="4" t="inlineStr">
        <is>
          <t xml:space="preserve"> </t>
        </is>
      </c>
      <c r="D3" s="4" t="inlineStr">
        <is>
          <t xml:space="preserve"> </t>
        </is>
      </c>
      <c r="E3" s="4" t="inlineStr">
        <is>
          <t xml:space="preserve"> </t>
        </is>
      </c>
      <c r="F3" s="6" t="n">
        <v>22942</v>
      </c>
      <c r="G3" s="4" t="inlineStr">
        <is>
          <t>[1]</t>
        </is>
      </c>
      <c r="H3" s="6" t="n">
        <v>31343</v>
      </c>
      <c r="I3" s="4" t="inlineStr">
        <is>
          <t>[1]</t>
        </is>
      </c>
      <c r="J3" s="4" t="inlineStr">
        <is>
          <t xml:space="preserve"> </t>
        </is>
      </c>
      <c r="K3" s="4" t="inlineStr">
        <is>
          <t xml:space="preserve"> </t>
        </is>
      </c>
      <c r="L3" s="4" t="inlineStr">
        <is>
          <t xml:space="preserve"> </t>
        </is>
      </c>
      <c r="M3" s="4" t="inlineStr">
        <is>
          <t xml:space="preserve"> </t>
        </is>
      </c>
      <c r="N3" s="6" t="n">
        <v>26808</v>
      </c>
      <c r="O3" s="4" t="inlineStr">
        <is>
          <t>[1]</t>
        </is>
      </c>
      <c r="P3" s="4" t="inlineStr">
        <is>
          <t xml:space="preserve"> </t>
        </is>
      </c>
      <c r="Q3" s="6" t="n">
        <v>50000</v>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5" t="n">
        <v>50000000</v>
      </c>
      <c r="H4" s="5" t="n">
        <v>50000000</v>
      </c>
      <c r="J4" s="4" t="inlineStr">
        <is>
          <t xml:space="preserve"> </t>
        </is>
      </c>
      <c r="K4" s="4" t="inlineStr">
        <is>
          <t xml:space="preserve"> </t>
        </is>
      </c>
      <c r="L4" s="4" t="inlineStr">
        <is>
          <t xml:space="preserve"> </t>
        </is>
      </c>
      <c r="M4" s="4" t="inlineStr">
        <is>
          <t xml:space="preserve"> </t>
        </is>
      </c>
      <c r="N4" s="5" t="n">
        <v>50000000</v>
      </c>
      <c r="P4" s="4" t="inlineStr">
        <is>
          <t xml:space="preserve"> </t>
        </is>
      </c>
      <c r="Q4" s="5" t="n">
        <v>5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H5" s="4" t="inlineStr">
        <is>
          <t xml:space="preserve"> </t>
        </is>
      </c>
      <c r="J5" s="4" t="inlineStr">
        <is>
          <t xml:space="preserve"> </t>
        </is>
      </c>
      <c r="K5" s="4" t="inlineStr">
        <is>
          <t xml:space="preserve"> </t>
        </is>
      </c>
      <c r="L5" s="4" t="inlineStr">
        <is>
          <t xml:space="preserve"> </t>
        </is>
      </c>
      <c r="M5" s="7" t="n">
        <v>0.001</v>
      </c>
      <c r="N5" s="4" t="inlineStr">
        <is>
          <t xml:space="preserve"> </t>
        </is>
      </c>
      <c r="P5" s="4" t="inlineStr">
        <is>
          <t xml:space="preserve"> </t>
        </is>
      </c>
      <c r="Q5" s="7" t="n">
        <v>0.001</v>
      </c>
    </row>
    <row r="6">
      <c r="A6" s="4" t="inlineStr">
        <is>
          <t>IPO [Member] | Underwriting Agreement [Member] | Maxim Group LLC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row>
    <row r="8">
      <c r="A8" s="4" t="inlineStr">
        <is>
          <t>Common stock, par or stated value per share</t>
        </is>
      </c>
      <c r="B8" s="4" t="inlineStr">
        <is>
          <t xml:space="preserve"> </t>
        </is>
      </c>
      <c r="C8" s="4" t="inlineStr">
        <is>
          <t xml:space="preserve"> </t>
        </is>
      </c>
      <c r="D8" s="7" t="n">
        <v>0.001</v>
      </c>
      <c r="E8" s="7" t="n">
        <v>0.001</v>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row>
    <row r="9">
      <c r="A9" s="4" t="inlineStr">
        <is>
          <t>Sale of public units through public offering, net of offering cost, shares | shares</t>
        </is>
      </c>
      <c r="B9" s="4" t="inlineStr">
        <is>
          <t xml:space="preserve"> </t>
        </is>
      </c>
      <c r="C9" s="4" t="inlineStr">
        <is>
          <t xml:space="preserve"> </t>
        </is>
      </c>
      <c r="D9" s="5" t="n">
        <v>2750000</v>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8" t="n">
        <v>4.75</v>
      </c>
      <c r="L10" s="8" t="n">
        <v>4.75</v>
      </c>
      <c r="M10" s="4" t="inlineStr">
        <is>
          <t xml:space="preserve"> </t>
        </is>
      </c>
      <c r="N10" s="4" t="inlineStr">
        <is>
          <t xml:space="preserve"> </t>
        </is>
      </c>
      <c r="P10" s="4" t="inlineStr">
        <is>
          <t xml:space="preserve"> </t>
        </is>
      </c>
      <c r="Q10" s="4" t="inlineStr">
        <is>
          <t xml:space="preserve"> </t>
        </is>
      </c>
    </row>
    <row r="11">
      <c r="A11" s="4" t="inlineStr">
        <is>
          <t>MSC Consulting (S) Pte Ltd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10" t="n">
        <v>1</v>
      </c>
      <c r="H13" s="10" t="n">
        <v>1</v>
      </c>
      <c r="J13" s="4" t="inlineStr">
        <is>
          <t xml:space="preserve"> </t>
        </is>
      </c>
      <c r="K13" s="4" t="inlineStr">
        <is>
          <t xml:space="preserve"> </t>
        </is>
      </c>
      <c r="L13" s="4" t="inlineStr">
        <is>
          <t xml:space="preserve"> </t>
        </is>
      </c>
      <c r="M13" s="4" t="inlineStr">
        <is>
          <t xml:space="preserve"> </t>
        </is>
      </c>
      <c r="N13" s="4" t="inlineStr">
        <is>
          <t xml:space="preserve"> </t>
        </is>
      </c>
      <c r="P13" s="10" t="n">
        <v>1</v>
      </c>
      <c r="Q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row>
    <row r="16">
      <c r="A16" s="4" t="inlineStr">
        <is>
          <t>Common Stock, Shares Authorized | shar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5" t="n">
        <v>35000000</v>
      </c>
    </row>
    <row r="17">
      <c r="A17" s="4" t="inlineStr">
        <is>
          <t>Common stock, par or stated value per shar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7" t="n">
        <v>0.001</v>
      </c>
    </row>
    <row r="18">
      <c r="A18" s="4" t="inlineStr">
        <is>
          <t>Common Class A [Member] | Underwriting Agreement [Member] | Maxim Partners LLC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row>
    <row r="20">
      <c r="A20" s="4" t="inlineStr">
        <is>
          <t>Common stock, par or stated value per share</t>
        </is>
      </c>
      <c r="B20" s="7" t="n">
        <v>0.001</v>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row>
    <row r="21">
      <c r="A21" s="4" t="inlineStr">
        <is>
          <t>Sale of public units through public offering, net of offering cost, shares | shares</t>
        </is>
      </c>
      <c r="B21" s="5" t="n">
        <v>200000</v>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row>
    <row r="22">
      <c r="A22" s="4" t="inlineStr">
        <is>
          <t>Common Class A [Member] | IPO [Member] | Underwriting Agreement [Member] | Maxim Group LLC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row>
    <row r="24">
      <c r="A24" s="4" t="inlineStr">
        <is>
          <t>Sale of public units through public offering, net of offering cost, shares | shares</t>
        </is>
      </c>
      <c r="B24" s="4" t="inlineStr">
        <is>
          <t xml:space="preserve"> </t>
        </is>
      </c>
      <c r="C24" s="4" t="inlineStr">
        <is>
          <t xml:space="preserve"> </t>
        </is>
      </c>
      <c r="D24" s="4" t="inlineStr">
        <is>
          <t xml:space="preserve"> </t>
        </is>
      </c>
      <c r="E24" s="5" t="n">
        <v>2750000</v>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row>
    <row r="25">
      <c r="A25" s="4" t="inlineStr">
        <is>
          <t>Common Class A [Member] | Over-Allotment Option [Member] | Underwriting Agreement [Member] | Maxim Group LLC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row>
    <row r="27">
      <c r="A27" s="4" t="inlineStr">
        <is>
          <t>Common stock, par or stated value per share</t>
        </is>
      </c>
      <c r="B27" s="4" t="inlineStr">
        <is>
          <t xml:space="preserve"> </t>
        </is>
      </c>
      <c r="C27" s="7" t="n">
        <v>0.001</v>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row>
    <row r="28">
      <c r="A28" s="4" t="inlineStr">
        <is>
          <t>Sale of public units through public offering, net of offering cost, shares | shares</t>
        </is>
      </c>
      <c r="B28" s="4" t="inlineStr">
        <is>
          <t xml:space="preserve"> </t>
        </is>
      </c>
      <c r="C28" s="5" t="n">
        <v>409000</v>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row>
    <row r="29">
      <c r="A29" s="4" t="inlineStr">
        <is>
          <t>Sale of stock, price per shar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8" t="n">
        <v>4.75</v>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row>
    <row r="32">
      <c r="A32" s="4" t="inlineStr">
        <is>
          <t>Common Stock, Shares Authorized | share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5" t="n">
        <v>15000000</v>
      </c>
    </row>
    <row r="33">
      <c r="A33" s="4" t="inlineStr">
        <is>
          <t>Common stock, par or stated value per share</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7" t="n">
        <v>0.001</v>
      </c>
    </row>
    <row r="34"/>
    <row r="35">
      <c r="A35" s="4" t="inlineStr">
        <is>
          <t>[1]The
                                            share numbers and amounts are presented on a retrospective basis, see Note 9.</t>
        </is>
      </c>
    </row>
  </sheetData>
  <mergeCells count="5">
    <mergeCell ref="N1:O1"/>
    <mergeCell ref="A34:Q34"/>
    <mergeCell ref="A35:Q35"/>
    <mergeCell ref="H1:I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major related parties and their relationships with the company (Details)</t>
        </is>
      </c>
      <c r="B1" s="2" t="inlineStr">
        <is>
          <t>12 Months Ended</t>
        </is>
      </c>
    </row>
    <row r="2">
      <c r="B2" s="2" t="inlineStr">
        <is>
          <t>Dec. 31, 2024</t>
        </is>
      </c>
      <c r="C2" s="2" t="inlineStr">
        <is>
          <t>Dec. 31, 2023</t>
        </is>
      </c>
    </row>
    <row r="3">
      <c r="A3" s="4" t="inlineStr">
        <is>
          <t>AE Computer Systems Pte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Company</t>
        </is>
      </c>
      <c r="B5" s="4" t="inlineStr">
        <is>
          <t>100%
    owned by the founder and Director, Goh Kian Hwa until September 30, 2022</t>
        </is>
      </c>
      <c r="C5" s="4" t="inlineStr">
        <is>
          <t>100%
    owned by the founder and Director, Goh Kian Hwa until September 30, 2022</t>
        </is>
      </c>
    </row>
    <row r="6">
      <c r="A6" s="4" t="inlineStr">
        <is>
          <t>Foodopa Technologies Pte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the Company</t>
        </is>
      </c>
      <c r="B8" s="4" t="inlineStr">
        <is>
          <t>100%
    owned by Goh Kian Hwa’s son, Goh Song Han</t>
        </is>
      </c>
      <c r="C8" s="4" t="inlineStr">
        <is>
          <t>100%
    owned by Goh Kian Hwa’s son, Goh Song Han</t>
        </is>
      </c>
    </row>
    <row r="9">
      <c r="A9" s="4" t="inlineStr">
        <is>
          <t>K.H. Goh Holdings Pte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the Company</t>
        </is>
      </c>
      <c r="B11" s="4" t="inlineStr">
        <is>
          <t>100%
    owned by the founders and Directors: Goh Kian Hwa (50%) and Lung Lay Hua (50%)</t>
        </is>
      </c>
      <c r="C11" s="4" t="inlineStr">
        <is>
          <t>100%
    owned by the founders and Directors: Goh Kian Hwa (50%) and Lung Lay Hua (50%)</t>
        </is>
      </c>
    </row>
    <row r="12">
      <c r="A12" s="4" t="inlineStr">
        <is>
          <t>Vertical Software Asia Pte Lt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the Company</t>
        </is>
      </c>
      <c r="B14" s="4" t="inlineStr">
        <is>
          <t>100%
    owned by the founders and Directors: Goh Kian Hwa (50%) and Lung Lay Hua (50%)</t>
        </is>
      </c>
      <c r="C14" s="4" t="inlineStr">
        <is>
          <t>100%
    owned by the founders and Directors: Goh Kian Hwa (50%) and Lung Lay Hua (50%)</t>
        </is>
      </c>
    </row>
    <row r="15">
      <c r="A15" s="4" t="inlineStr">
        <is>
          <t>Xenturion Technology Pte Lt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the Company</t>
        </is>
      </c>
      <c r="B17" s="4" t="inlineStr">
        <is>
          <t>90%
    owned by the founder and Director: Goh Kian Hwa</t>
        </is>
      </c>
      <c r="C17" s="4" t="inlineStr">
        <is>
          <t>90%
    owned by the founder and Director: Goh Kian Hwa</t>
        </is>
      </c>
    </row>
    <row r="18">
      <c r="A18" s="4" t="inlineStr">
        <is>
          <t>Mr. Goh Kian Hwa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with the Company</t>
        </is>
      </c>
      <c r="B20" s="4" t="inlineStr">
        <is>
          <t>Shareholder,
    Founder and Director</t>
        </is>
      </c>
      <c r="C20" s="4" t="inlineStr">
        <is>
          <t>Shareholder,
    Founder and Director</t>
        </is>
      </c>
    </row>
    <row r="21">
      <c r="A21" s="4" t="inlineStr">
        <is>
          <t>Ms. Lung Lay Hua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 with the Company</t>
        </is>
      </c>
      <c r="B23" s="4" t="inlineStr">
        <is>
          <t>Shareholder,
    Founder and Director</t>
        </is>
      </c>
      <c r="C23" s="4" t="inlineStr">
        <is>
          <t>Shareholder,
    Founder and Director</t>
        </is>
      </c>
    </row>
    <row r="24">
      <c r="A24" s="4" t="inlineStr">
        <is>
          <t>Mr. Chew Kim Chwe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 with the Company</t>
        </is>
      </c>
      <c r="B26" s="4" t="inlineStr">
        <is>
          <t>Shareholder,
    director of pre-sales of MSC Consulting</t>
        </is>
      </c>
      <c r="C26" s="4" t="inlineStr">
        <is>
          <t>Shareholder,
    director of pre-sales of MSC Consulting</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329672</v>
      </c>
      <c r="C4" s="6" t="n">
        <v>-8647599</v>
      </c>
      <c r="D4" s="6" t="n">
        <v>-1307693</v>
      </c>
      <c r="E4" s="6" t="n">
        <v>198788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03448</v>
      </c>
      <c r="C6" s="5" t="n">
        <v>277951</v>
      </c>
      <c r="D6" s="5" t="n">
        <v>288766</v>
      </c>
      <c r="E6" s="5" t="n">
        <v>227302</v>
      </c>
    </row>
    <row r="7">
      <c r="A7" s="4" t="inlineStr">
        <is>
          <t>Intangible assets written off</t>
        </is>
      </c>
      <c r="B7" s="4" t="inlineStr">
        <is>
          <t xml:space="preserve"> </t>
        </is>
      </c>
      <c r="C7" s="4" t="inlineStr">
        <is>
          <t xml:space="preserve"> </t>
        </is>
      </c>
      <c r="D7" s="4" t="inlineStr">
        <is>
          <t xml:space="preserve"> </t>
        </is>
      </c>
      <c r="E7" s="5" t="n">
        <v>3110</v>
      </c>
    </row>
    <row r="8">
      <c r="A8" s="4" t="inlineStr">
        <is>
          <t>Principal payment of operating lease</t>
        </is>
      </c>
      <c r="B8" s="4" t="inlineStr">
        <is>
          <t xml:space="preserve"> </t>
        </is>
      </c>
      <c r="C8" s="4" t="inlineStr">
        <is>
          <t xml:space="preserve"> </t>
        </is>
      </c>
      <c r="D8" s="5" t="n">
        <v>-467</v>
      </c>
      <c r="E8" s="5" t="n">
        <v>-10526</v>
      </c>
    </row>
    <row r="9">
      <c r="A9" s="4" t="inlineStr">
        <is>
          <t>Unrecognized deferred tax asset</t>
        </is>
      </c>
      <c r="B9" s="5" t="n">
        <v>117845</v>
      </c>
      <c r="C9" s="5" t="n">
        <v>161000</v>
      </c>
      <c r="D9" s="4" t="inlineStr">
        <is>
          <t xml:space="preserve"> </t>
        </is>
      </c>
      <c r="E9" s="4" t="inlineStr">
        <is>
          <t xml:space="preserve"> </t>
        </is>
      </c>
    </row>
    <row r="10">
      <c r="A10" s="4" t="inlineStr">
        <is>
          <t>Fees paid to Maxim for share issuance</t>
        </is>
      </c>
      <c r="B10" s="5" t="n">
        <v>987174</v>
      </c>
      <c r="C10" s="5" t="n">
        <v>1348677</v>
      </c>
      <c r="D10" s="4" t="inlineStr">
        <is>
          <t xml:space="preserve"> </t>
        </is>
      </c>
      <c r="E10" s="4" t="inlineStr">
        <is>
          <t xml:space="preserve"> </t>
        </is>
      </c>
    </row>
    <row r="11">
      <c r="A11" s="4" t="inlineStr">
        <is>
          <t>Foreign currency translation</t>
        </is>
      </c>
      <c r="B11" s="5" t="n">
        <v>47526</v>
      </c>
      <c r="C11" s="5" t="n">
        <v>64928</v>
      </c>
      <c r="D11" s="4" t="inlineStr">
        <is>
          <t xml:space="preserve"> </t>
        </is>
      </c>
      <c r="E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 receivables</t>
        </is>
      </c>
      <c r="B13" s="5" t="n">
        <v>249914</v>
      </c>
      <c r="C13" s="5" t="n">
        <v>341433</v>
      </c>
      <c r="D13" s="5" t="n">
        <v>1785119</v>
      </c>
      <c r="E13" s="5" t="n">
        <v>-1184176</v>
      </c>
    </row>
    <row r="14">
      <c r="A14" s="4" t="inlineStr">
        <is>
          <t>Contract assets</t>
        </is>
      </c>
      <c r="B14" s="5" t="n">
        <v>238850</v>
      </c>
      <c r="C14" s="5" t="n">
        <v>326317</v>
      </c>
      <c r="D14" s="5" t="n">
        <v>-436852</v>
      </c>
      <c r="E14" s="5" t="n">
        <v>155718</v>
      </c>
    </row>
    <row r="15">
      <c r="A15" s="4" t="inlineStr">
        <is>
          <t>Other current assets and advance to suppliers</t>
        </is>
      </c>
      <c r="B15" s="5" t="n">
        <v>-3290670</v>
      </c>
      <c r="C15" s="5" t="n">
        <v>-4495713</v>
      </c>
      <c r="D15" s="5" t="n">
        <v>2017</v>
      </c>
      <c r="E15" s="5" t="n">
        <v>-8145</v>
      </c>
    </row>
    <row r="16">
      <c r="A16" s="4" t="inlineStr">
        <is>
          <t>Deposits</t>
        </is>
      </c>
      <c r="B16" s="5" t="n">
        <v>2350</v>
      </c>
      <c r="C16" s="5" t="n">
        <v>3210</v>
      </c>
      <c r="D16" s="5" t="n">
        <v>22425</v>
      </c>
      <c r="E16" s="4" t="inlineStr">
        <is>
          <t xml:space="preserve"> </t>
        </is>
      </c>
    </row>
    <row r="17">
      <c r="A17" s="4" t="inlineStr">
        <is>
          <t>Account payables</t>
        </is>
      </c>
      <c r="B17" s="5" t="n">
        <v>11093</v>
      </c>
      <c r="C17" s="5" t="n">
        <v>15155</v>
      </c>
      <c r="D17" s="5" t="n">
        <v>-32823</v>
      </c>
      <c r="E17" s="5" t="n">
        <v>-160432</v>
      </c>
    </row>
    <row r="18">
      <c r="A18" s="4" t="inlineStr">
        <is>
          <t>Accruals and other payables</t>
        </is>
      </c>
      <c r="B18" s="5" t="n">
        <v>110771</v>
      </c>
      <c r="C18" s="5" t="n">
        <v>151336</v>
      </c>
      <c r="D18" s="5" t="n">
        <v>62660</v>
      </c>
      <c r="E18" s="5" t="n">
        <v>86020</v>
      </c>
    </row>
    <row r="19">
      <c r="A19" s="4" t="inlineStr">
        <is>
          <t>Contract liabilities</t>
        </is>
      </c>
      <c r="B19" s="5" t="n">
        <v>393811</v>
      </c>
      <c r="C19" s="5" t="n">
        <v>538024</v>
      </c>
      <c r="D19" s="5" t="n">
        <v>-1390629</v>
      </c>
      <c r="E19" s="5" t="n">
        <v>208777</v>
      </c>
    </row>
    <row r="20">
      <c r="A20" s="4" t="inlineStr">
        <is>
          <t>Net cash provided by (used in) operating activities</t>
        </is>
      </c>
      <c r="B20" s="5" t="n">
        <v>-7257560</v>
      </c>
      <c r="C20" s="5" t="n">
        <v>-9915281</v>
      </c>
      <c r="D20" s="5" t="n">
        <v>-1007477</v>
      </c>
      <c r="E20" s="5" t="n">
        <v>1305535</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5" t="n">
        <v>-27276</v>
      </c>
      <c r="C22" s="5" t="n">
        <v>-37263</v>
      </c>
      <c r="D22" s="5" t="n">
        <v>-18914</v>
      </c>
      <c r="E22" s="5" t="n">
        <v>-44625</v>
      </c>
    </row>
    <row r="23">
      <c r="A23" s="4" t="inlineStr">
        <is>
          <t>Additions in intangible assets</t>
        </is>
      </c>
      <c r="B23" s="5" t="n">
        <v>-290775</v>
      </c>
      <c r="C23" s="5" t="n">
        <v>-397256</v>
      </c>
      <c r="D23" s="5" t="n">
        <v>-43272</v>
      </c>
      <c r="E23" s="5" t="n">
        <v>-456170</v>
      </c>
    </row>
    <row r="24">
      <c r="A24" s="4" t="inlineStr">
        <is>
          <t>Purchase of equity securitiy</t>
        </is>
      </c>
      <c r="B24" s="5" t="n">
        <v>-731957</v>
      </c>
      <c r="C24" s="5" t="n">
        <v>-1000000</v>
      </c>
      <c r="D24" s="4" t="inlineStr">
        <is>
          <t xml:space="preserve"> </t>
        </is>
      </c>
      <c r="E24" s="4" t="inlineStr">
        <is>
          <t xml:space="preserve"> </t>
        </is>
      </c>
    </row>
    <row r="25">
      <c r="A25" s="4" t="inlineStr">
        <is>
          <t>Net cash used in investing activities</t>
        </is>
      </c>
      <c r="B25" s="5" t="n">
        <v>-1050008</v>
      </c>
      <c r="C25" s="5" t="n">
        <v>-1434519</v>
      </c>
      <c r="D25" s="5" t="n">
        <v>-62186</v>
      </c>
      <c r="E25" s="5" t="n">
        <v>-500795</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Repayments of borrowings</t>
        </is>
      </c>
      <c r="B27" s="5" t="n">
        <v>-179786</v>
      </c>
      <c r="C27" s="5" t="n">
        <v>-245623</v>
      </c>
      <c r="D27" s="5" t="n">
        <v>-214208</v>
      </c>
      <c r="E27" s="5" t="n">
        <v>-145441</v>
      </c>
    </row>
    <row r="28">
      <c r="A28" s="4" t="inlineStr">
        <is>
          <t>Proceeds from borrowings</t>
        </is>
      </c>
      <c r="B28" s="4" t="inlineStr">
        <is>
          <t xml:space="preserve"> </t>
        </is>
      </c>
      <c r="C28" s="4" t="inlineStr">
        <is>
          <t xml:space="preserve"> </t>
        </is>
      </c>
      <c r="D28" s="5" t="n">
        <v>500000</v>
      </c>
      <c r="E28" s="4" t="inlineStr">
        <is>
          <t xml:space="preserve"> </t>
        </is>
      </c>
    </row>
    <row r="29">
      <c r="A29" s="4" t="inlineStr">
        <is>
          <t>Dividend paid</t>
        </is>
      </c>
      <c r="B29" s="4" t="inlineStr">
        <is>
          <t xml:space="preserve"> </t>
        </is>
      </c>
      <c r="C29" s="4" t="inlineStr">
        <is>
          <t xml:space="preserve"> </t>
        </is>
      </c>
      <c r="D29" s="4" t="inlineStr">
        <is>
          <t xml:space="preserve"> </t>
        </is>
      </c>
      <c r="E29" s="5" t="n">
        <v>-449596</v>
      </c>
    </row>
    <row r="30">
      <c r="A30" s="4" t="inlineStr">
        <is>
          <t>Net movements in deferred offering expenses</t>
        </is>
      </c>
      <c r="B30" s="4" t="inlineStr">
        <is>
          <t xml:space="preserve"> </t>
        </is>
      </c>
      <c r="C30" s="4" t="inlineStr">
        <is>
          <t xml:space="preserve"> </t>
        </is>
      </c>
      <c r="D30" s="5" t="n">
        <v>-157539</v>
      </c>
      <c r="E30" s="4" t="inlineStr">
        <is>
          <t xml:space="preserve"> </t>
        </is>
      </c>
    </row>
    <row r="31">
      <c r="A31" s="4" t="inlineStr">
        <is>
          <t>Net movements in amounts due from related parties</t>
        </is>
      </c>
      <c r="B31" s="5" t="n">
        <v>314</v>
      </c>
      <c r="C31" s="5" t="n">
        <v>429</v>
      </c>
      <c r="D31" s="5" t="n">
        <v>-429</v>
      </c>
      <c r="E31" s="5" t="n">
        <v>104402</v>
      </c>
    </row>
    <row r="32">
      <c r="A32" s="4" t="inlineStr">
        <is>
          <t>Net movements in amounts due to directors</t>
        </is>
      </c>
      <c r="B32" s="5" t="n">
        <v>8</v>
      </c>
      <c r="C32" s="5" t="n">
        <v>11</v>
      </c>
      <c r="D32" s="5" t="n">
        <v>-31365</v>
      </c>
      <c r="E32" s="5" t="n">
        <v>31348</v>
      </c>
    </row>
    <row r="33">
      <c r="A33" s="4" t="inlineStr">
        <is>
          <t>Proceeds from sale of public units through public offering</t>
        </is>
      </c>
      <c r="B33" s="5" t="n">
        <v>11772903</v>
      </c>
      <c r="C33" s="5" t="n">
        <v>16084140</v>
      </c>
      <c r="D33" s="4" t="inlineStr">
        <is>
          <t xml:space="preserve"> </t>
        </is>
      </c>
      <c r="E33" s="4" t="inlineStr">
        <is>
          <t xml:space="preserve"> </t>
        </is>
      </c>
    </row>
    <row r="34">
      <c r="A34" s="4" t="inlineStr">
        <is>
          <t>Proceeds from issuance of over-allotment shares</t>
        </is>
      </c>
      <c r="B34" s="5" t="n">
        <v>1909901</v>
      </c>
      <c r="C34" s="5" t="n">
        <v>2609307</v>
      </c>
      <c r="D34" s="4" t="inlineStr">
        <is>
          <t xml:space="preserve"> </t>
        </is>
      </c>
      <c r="E34" s="4" t="inlineStr">
        <is>
          <t xml:space="preserve"> </t>
        </is>
      </c>
    </row>
    <row r="35">
      <c r="A35" s="4" t="inlineStr">
        <is>
          <t>Net cash (used in) provided by from financing activities</t>
        </is>
      </c>
      <c r="B35" s="5" t="n">
        <v>13503340</v>
      </c>
      <c r="C35" s="5" t="n">
        <v>18448264</v>
      </c>
      <c r="D35" s="5" t="n">
        <v>96459</v>
      </c>
      <c r="E35" s="5" t="n">
        <v>-459287</v>
      </c>
    </row>
    <row r="36">
      <c r="A36" s="4" t="inlineStr">
        <is>
          <t>Effects of exchange rate changes on cash, cash equivalents and restricted cash</t>
        </is>
      </c>
      <c r="B36" s="4" t="inlineStr">
        <is>
          <t xml:space="preserve"> </t>
        </is>
      </c>
      <c r="C36" s="4" t="inlineStr">
        <is>
          <t xml:space="preserve"> </t>
        </is>
      </c>
      <c r="D36" s="5" t="n">
        <v>40198</v>
      </c>
      <c r="E36" s="5" t="n">
        <v>14282</v>
      </c>
    </row>
    <row r="37">
      <c r="A37" s="4" t="inlineStr">
        <is>
          <t>Net changes in cash and cash equivalents</t>
        </is>
      </c>
      <c r="B37" s="5" t="n">
        <v>5195772</v>
      </c>
      <c r="C37" s="5" t="n">
        <v>7098464</v>
      </c>
      <c r="D37" s="5" t="n">
        <v>-933006</v>
      </c>
      <c r="E37" s="5" t="n">
        <v>359735</v>
      </c>
    </row>
    <row r="38">
      <c r="A38" s="4" t="inlineStr">
        <is>
          <t>Cash and cash equivalents - beginning of year</t>
        </is>
      </c>
      <c r="B38" s="5" t="n">
        <v>781165</v>
      </c>
      <c r="C38" s="5" t="n">
        <v>1067228</v>
      </c>
      <c r="D38" s="5" t="n">
        <v>2000234</v>
      </c>
      <c r="E38" s="5" t="n">
        <v>1640499</v>
      </c>
    </row>
    <row r="39">
      <c r="A39" s="4" t="inlineStr">
        <is>
          <t>Cash and cash equivalents - end of year</t>
        </is>
      </c>
      <c r="B39" s="5" t="n">
        <v>5976937</v>
      </c>
      <c r="C39" s="5" t="n">
        <v>8165692</v>
      </c>
      <c r="D39" s="5" t="n">
        <v>1067228</v>
      </c>
      <c r="E39" s="5" t="n">
        <v>2000234</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income tax</t>
        </is>
      </c>
      <c r="B41" s="5" t="n">
        <v>6078</v>
      </c>
      <c r="C41" s="5" t="n">
        <v>8304</v>
      </c>
      <c r="D41" s="4" t="inlineStr">
        <is>
          <t xml:space="preserve"> </t>
        </is>
      </c>
      <c r="E41" s="4" t="inlineStr">
        <is>
          <t xml:space="preserve"> </t>
        </is>
      </c>
    </row>
    <row r="42">
      <c r="A42" s="4" t="inlineStr">
        <is>
          <t>Cash paid for interest</t>
        </is>
      </c>
      <c r="B42" s="5" t="n">
        <v>25547</v>
      </c>
      <c r="C42" s="5" t="n">
        <v>34902</v>
      </c>
      <c r="D42" s="5" t="n">
        <v>36616</v>
      </c>
      <c r="E42" s="5" t="n">
        <v>17268</v>
      </c>
    </row>
    <row r="43">
      <c r="A43" s="3" t="inlineStr">
        <is>
          <t>SUPPLEMENTAL DISCLOSURE OF NON-CASH OPERATING AND FINANCING ACTIVITIES:</t>
        </is>
      </c>
      <c r="B43" s="4" t="inlineStr">
        <is>
          <t xml:space="preserve"> </t>
        </is>
      </c>
      <c r="C43" s="4" t="inlineStr">
        <is>
          <t xml:space="preserve"> </t>
        </is>
      </c>
      <c r="D43" s="4" t="inlineStr">
        <is>
          <t xml:space="preserve"> </t>
        </is>
      </c>
      <c r="E43" s="4" t="inlineStr">
        <is>
          <t xml:space="preserve"> </t>
        </is>
      </c>
    </row>
    <row r="44">
      <c r="A44" s="4" t="inlineStr">
        <is>
          <t>Fees paid to Maxim with share issuance</t>
        </is>
      </c>
      <c r="B44" s="6" t="n">
        <v>987174</v>
      </c>
      <c r="C44" s="6" t="n">
        <v>1348677</v>
      </c>
      <c r="D44" s="4" t="inlineStr">
        <is>
          <t xml:space="preserve"> </t>
        </is>
      </c>
      <c r="E44" s="4" t="inlineStr">
        <is>
          <t xml:space="preserve"> </t>
        </is>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s (Details Narrative)</t>
        </is>
      </c>
      <c r="B1" s="2" t="inlineStr">
        <is>
          <t>12 Months Ended</t>
        </is>
      </c>
    </row>
    <row r="2">
      <c r="B2" s="2" t="inlineStr">
        <is>
          <t>Dec. 31, 2024 USD ($)</t>
        </is>
      </c>
      <c r="C2" s="2" t="inlineStr">
        <is>
          <t>Dec. 31, 2024 SGD ($)</t>
        </is>
      </c>
      <c r="D2" s="2" t="inlineStr">
        <is>
          <t>Dec. 31, 2023 SGD ($)</t>
        </is>
      </c>
      <c r="E2" s="2" t="inlineStr">
        <is>
          <t>Dec. 31, 2022 SGD ($)</t>
        </is>
      </c>
      <c r="F2" s="2" t="inlineStr">
        <is>
          <t>Dec. 31, 2024 SGD ($)</t>
        </is>
      </c>
    </row>
    <row r="3">
      <c r="A3" s="4" t="inlineStr">
        <is>
          <t>K.H. Goh Holdings Pte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fficers compensation</t>
        </is>
      </c>
      <c r="B5" s="6" t="n">
        <v>101164</v>
      </c>
      <c r="C5" s="6" t="n">
        <v>138210</v>
      </c>
      <c r="D5" s="6" t="n">
        <v>138210</v>
      </c>
      <c r="E5" s="6" t="n">
        <v>138210</v>
      </c>
      <c r="F5" s="4" t="inlineStr">
        <is>
          <t xml:space="preserve"> </t>
        </is>
      </c>
    </row>
    <row r="6">
      <c r="A6" s="4" t="inlineStr">
        <is>
          <t>Ms. Lung Lay Hu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icers compensation</t>
        </is>
      </c>
      <c r="B8" s="5" t="n">
        <v>176841</v>
      </c>
      <c r="C8" s="5" t="n">
        <v>241600</v>
      </c>
      <c r="D8" s="5" t="n">
        <v>238758</v>
      </c>
      <c r="E8" s="5" t="n">
        <v>256294</v>
      </c>
      <c r="F8" s="4" t="inlineStr">
        <is>
          <t xml:space="preserve"> </t>
        </is>
      </c>
    </row>
    <row r="9">
      <c r="A9" s="4" t="inlineStr">
        <is>
          <t>Other liabilities</t>
        </is>
      </c>
      <c r="B9" s="5" t="n">
        <v>152</v>
      </c>
      <c r="C9" s="4" t="inlineStr">
        <is>
          <t xml:space="preserve"> </t>
        </is>
      </c>
      <c r="D9" s="5" t="n">
        <v>196</v>
      </c>
      <c r="E9" s="4" t="inlineStr">
        <is>
          <t xml:space="preserve"> </t>
        </is>
      </c>
      <c r="F9" s="6" t="n">
        <v>207</v>
      </c>
    </row>
    <row r="10">
      <c r="A10" s="4" t="inlineStr">
        <is>
          <t>Mr. Chew Kim Chw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icers compensation</t>
        </is>
      </c>
      <c r="B12" s="5" t="n">
        <v>176841</v>
      </c>
      <c r="C12" s="5" t="n">
        <v>241600</v>
      </c>
      <c r="D12" s="5" t="n">
        <v>237873</v>
      </c>
      <c r="E12" s="5" t="n">
        <v>256294</v>
      </c>
      <c r="F12" s="4" t="inlineStr">
        <is>
          <t xml:space="preserve"> </t>
        </is>
      </c>
    </row>
    <row r="13">
      <c r="A13" s="4" t="inlineStr">
        <is>
          <t>Mr. Goh Kian Hw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fficers compensation</t>
        </is>
      </c>
      <c r="B15" s="6" t="n">
        <v>87835</v>
      </c>
      <c r="C15" s="6" t="n">
        <v>120000</v>
      </c>
      <c r="D15" s="6" t="n">
        <v>117151</v>
      </c>
      <c r="E15" s="6" t="n">
        <v>141103</v>
      </c>
      <c r="F15" s="4"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Schedule of maturities of debt (Details)</t>
        </is>
      </c>
      <c r="B1" s="2" t="inlineStr">
        <is>
          <t>Dec. 31, 2024 USD ($)</t>
        </is>
      </c>
      <c r="C1" s="2" t="inlineStr">
        <is>
          <t>Dec. 31, 2024 SGD ($)</t>
        </is>
      </c>
      <c r="D1" s="2" t="inlineStr">
        <is>
          <t>Dec. 31, 2023 SGD ($)</t>
        </is>
      </c>
    </row>
    <row r="2">
      <c r="A2" s="3" t="inlineStr">
        <is>
          <t>Debt Disclosure [Abstract]</t>
        </is>
      </c>
      <c r="B2" s="4" t="inlineStr">
        <is>
          <t xml:space="preserve"> </t>
        </is>
      </c>
      <c r="C2" s="4" t="inlineStr">
        <is>
          <t xml:space="preserve"> </t>
        </is>
      </c>
      <c r="D2" s="4" t="inlineStr">
        <is>
          <t xml:space="preserve"> </t>
        </is>
      </c>
    </row>
    <row r="3">
      <c r="A3" s="4" t="inlineStr">
        <is>
          <t>2025</t>
        </is>
      </c>
      <c r="B3" s="6" t="n">
        <v>188051</v>
      </c>
      <c r="C3" s="6" t="n">
        <v>256915</v>
      </c>
      <c r="D3" s="4" t="inlineStr">
        <is>
          <t xml:space="preserve"> </t>
        </is>
      </c>
    </row>
    <row r="4">
      <c r="A4" s="4" t="inlineStr">
        <is>
          <t>2026</t>
        </is>
      </c>
      <c r="B4" s="5" t="n">
        <v>76755</v>
      </c>
      <c r="C4" s="5" t="n">
        <v>104862</v>
      </c>
      <c r="D4" s="4" t="inlineStr">
        <is>
          <t xml:space="preserve"> </t>
        </is>
      </c>
    </row>
    <row r="5">
      <c r="A5" s="4" t="inlineStr">
        <is>
          <t>2027</t>
        </is>
      </c>
      <c r="B5" s="5" t="n">
        <v>82303</v>
      </c>
      <c r="C5" s="5" t="n">
        <v>112443</v>
      </c>
      <c r="D5" s="4" t="inlineStr">
        <is>
          <t xml:space="preserve"> </t>
        </is>
      </c>
    </row>
    <row r="6">
      <c r="A6" s="4" t="inlineStr">
        <is>
          <t>2028</t>
        </is>
      </c>
      <c r="B6" s="5" t="n">
        <v>21490</v>
      </c>
      <c r="C6" s="5" t="n">
        <v>29359</v>
      </c>
      <c r="D6" s="4" t="inlineStr">
        <is>
          <t xml:space="preserve"> </t>
        </is>
      </c>
    </row>
    <row r="7">
      <c r="A7" s="4" t="inlineStr">
        <is>
          <t>Total</t>
        </is>
      </c>
      <c r="B7" s="5" t="n">
        <v>368599</v>
      </c>
      <c r="C7" s="5" t="n">
        <v>503579</v>
      </c>
      <c r="D7" s="4" t="inlineStr">
        <is>
          <t xml:space="preserve"> </t>
        </is>
      </c>
    </row>
    <row r="8">
      <c r="A8" s="4" t="inlineStr">
        <is>
          <t>Less: current portion</t>
        </is>
      </c>
      <c r="B8" s="5" t="n">
        <v>-188051</v>
      </c>
      <c r="C8" s="5" t="n">
        <v>-256915</v>
      </c>
      <c r="D8" s="6" t="n">
        <v>-245625</v>
      </c>
    </row>
    <row r="9">
      <c r="A9" s="4" t="inlineStr">
        <is>
          <t>Long-term portion</t>
        </is>
      </c>
      <c r="B9" s="6" t="n">
        <v>180548</v>
      </c>
      <c r="C9" s="6" t="n">
        <v>246664</v>
      </c>
      <c r="D9" s="6" t="n">
        <v>5035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Bank loans (Details Narrative)</t>
        </is>
      </c>
      <c r="C1" s="2" t="inlineStr">
        <is>
          <t>12 Months Ended</t>
        </is>
      </c>
    </row>
    <row r="2">
      <c r="B2" s="2" t="inlineStr">
        <is>
          <t>Mar. 23, 2023 SGD ($)</t>
        </is>
      </c>
      <c r="C2" s="2" t="inlineStr">
        <is>
          <t>Dec. 31, 2024 USD ($)</t>
        </is>
      </c>
      <c r="D2" s="2" t="inlineStr">
        <is>
          <t>Dec. 31, 2024 SGD ($)</t>
        </is>
      </c>
      <c r="E2" s="2" t="inlineStr">
        <is>
          <t>Dec. 31, 2023 SGD ($)</t>
        </is>
      </c>
      <c r="F2" s="2" t="inlineStr">
        <is>
          <t>Dec. 31, 2024 SG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perating and Nonoperating</t>
        </is>
      </c>
      <c r="B4" s="4" t="inlineStr">
        <is>
          <t xml:space="preserve"> </t>
        </is>
      </c>
      <c r="C4" s="6" t="n">
        <v>25547</v>
      </c>
      <c r="D4" s="6" t="n">
        <v>34902</v>
      </c>
      <c r="E4" s="6" t="n">
        <v>36616</v>
      </c>
      <c r="F4" s="4" t="inlineStr">
        <is>
          <t xml:space="preserve"> </t>
        </is>
      </c>
    </row>
    <row r="5">
      <c r="A5" s="4" t="inlineStr">
        <is>
          <t>Bank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 xml:space="preserve"> </t>
        </is>
      </c>
      <c r="C7" s="4" t="inlineStr">
        <is>
          <t>5 years</t>
        </is>
      </c>
      <c r="D7" s="4" t="inlineStr">
        <is>
          <t>5 years</t>
        </is>
      </c>
      <c r="E7" s="4" t="inlineStr">
        <is>
          <t xml:space="preserve"> </t>
        </is>
      </c>
      <c r="F7" s="4" t="inlineStr">
        <is>
          <t xml:space="preserve"> </t>
        </is>
      </c>
    </row>
    <row r="8">
      <c r="A8" s="4" t="inlineStr">
        <is>
          <t>Loans payable to bank</t>
        </is>
      </c>
      <c r="B8" s="4" t="inlineStr">
        <is>
          <t xml:space="preserve"> </t>
        </is>
      </c>
      <c r="C8" s="4" t="inlineStr">
        <is>
          <t xml:space="preserve"> </t>
        </is>
      </c>
      <c r="D8" s="4" t="inlineStr">
        <is>
          <t xml:space="preserve"> </t>
        </is>
      </c>
      <c r="E8" s="4" t="inlineStr">
        <is>
          <t xml:space="preserve"> </t>
        </is>
      </c>
      <c r="F8" s="6" t="n">
        <v>750000</v>
      </c>
    </row>
    <row r="9">
      <c r="A9" s="4" t="inlineStr">
        <is>
          <t>Debt instrument, maturity date, description</t>
        </is>
      </c>
      <c r="B9" s="4" t="inlineStr">
        <is>
          <t xml:space="preserve"> </t>
        </is>
      </c>
      <c r="C9" s="4" t="inlineStr">
        <is>
          <t>December
2025</t>
        </is>
      </c>
      <c r="D9" s="4" t="inlineStr">
        <is>
          <t>December
2025</t>
        </is>
      </c>
      <c r="E9" s="4" t="inlineStr">
        <is>
          <t xml:space="preserve"> </t>
        </is>
      </c>
      <c r="F9" s="4" t="inlineStr">
        <is>
          <t xml:space="preserve"> </t>
        </is>
      </c>
    </row>
    <row r="10">
      <c r="A10" s="4" t="inlineStr">
        <is>
          <t>Debt instrument, interest rate during period</t>
        </is>
      </c>
      <c r="B10" s="4" t="inlineStr">
        <is>
          <t xml:space="preserve"> </t>
        </is>
      </c>
      <c r="C10" s="10" t="n">
        <v>0.03</v>
      </c>
      <c r="D10" s="10" t="n">
        <v>0.03</v>
      </c>
      <c r="E10" s="4" t="inlineStr">
        <is>
          <t xml:space="preserve"> </t>
        </is>
      </c>
      <c r="F10" s="4" t="inlineStr">
        <is>
          <t xml:space="preserve"> </t>
        </is>
      </c>
    </row>
    <row r="11">
      <c r="A11" s="4" t="inlineStr">
        <is>
          <t>Debt instrument carrying amount</t>
        </is>
      </c>
      <c r="B11" s="4" t="inlineStr">
        <is>
          <t xml:space="preserve"> </t>
        </is>
      </c>
      <c r="C11" s="6" t="n">
        <v>118371</v>
      </c>
      <c r="D11" s="4" t="inlineStr">
        <is>
          <t xml:space="preserve"> </t>
        </is>
      </c>
      <c r="E11" s="5" t="n">
        <v>313544</v>
      </c>
      <c r="F11" s="5" t="n">
        <v>161719</v>
      </c>
    </row>
    <row r="12">
      <c r="A12" s="4" t="inlineStr">
        <is>
          <t>Another Bank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Loans payable to bank</t>
        </is>
      </c>
      <c r="B15" s="6" t="n">
        <v>500000</v>
      </c>
      <c r="C15" s="4" t="inlineStr">
        <is>
          <t xml:space="preserve"> </t>
        </is>
      </c>
      <c r="D15" s="4" t="inlineStr">
        <is>
          <t xml:space="preserve"> </t>
        </is>
      </c>
      <c r="E15" s="4" t="inlineStr">
        <is>
          <t xml:space="preserve"> </t>
        </is>
      </c>
      <c r="F15" s="4" t="inlineStr">
        <is>
          <t xml:space="preserve"> </t>
        </is>
      </c>
    </row>
    <row r="16">
      <c r="A16" s="4" t="inlineStr">
        <is>
          <t>Debt instrument, maturity date, description</t>
        </is>
      </c>
      <c r="B16" s="4" t="inlineStr">
        <is>
          <t>March
2028</t>
        </is>
      </c>
      <c r="C16" s="4" t="inlineStr">
        <is>
          <t xml:space="preserve"> </t>
        </is>
      </c>
      <c r="D16" s="4" t="inlineStr">
        <is>
          <t xml:space="preserve"> </t>
        </is>
      </c>
      <c r="E16" s="4" t="inlineStr">
        <is>
          <t xml:space="preserve"> </t>
        </is>
      </c>
      <c r="F16" s="4" t="inlineStr">
        <is>
          <t xml:space="preserve"> </t>
        </is>
      </c>
    </row>
    <row r="17">
      <c r="A17" s="4" t="inlineStr">
        <is>
          <t>Debt instrument, interest rate during period</t>
        </is>
      </c>
      <c r="B17" s="10" t="n">
        <v>0.07000000000000001</v>
      </c>
      <c r="C17" s="4" t="inlineStr">
        <is>
          <t xml:space="preserve"> </t>
        </is>
      </c>
      <c r="D17" s="4" t="inlineStr">
        <is>
          <t xml:space="preserve"> </t>
        </is>
      </c>
      <c r="E17" s="4" t="inlineStr">
        <is>
          <t xml:space="preserve"> </t>
        </is>
      </c>
      <c r="F17" s="4" t="inlineStr">
        <is>
          <t xml:space="preserve"> </t>
        </is>
      </c>
    </row>
    <row r="18">
      <c r="A18" s="4" t="inlineStr">
        <is>
          <t>Debt instrument carrying amount</t>
        </is>
      </c>
      <c r="B18" s="4" t="inlineStr">
        <is>
          <t xml:space="preserve"> </t>
        </is>
      </c>
      <c r="C18" s="6" t="n">
        <v>282626</v>
      </c>
      <c r="D18" s="4" t="inlineStr">
        <is>
          <t xml:space="preserve"> </t>
        </is>
      </c>
      <c r="E18" s="6" t="n">
        <v>435658</v>
      </c>
      <c r="F18" s="6" t="n">
        <v>386123</v>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Schedule of segment reporting information (Details)</t>
        </is>
      </c>
      <c r="B1" s="2" t="inlineStr">
        <is>
          <t>12 Months Ended</t>
        </is>
      </c>
    </row>
    <row r="2">
      <c r="B2" s="2" t="inlineStr">
        <is>
          <t>Dec. 31, 2024 USD ($)</t>
        </is>
      </c>
      <c r="C2" s="2" t="inlineStr">
        <is>
          <t>Dec. 31, 2024 SGD ($)</t>
        </is>
      </c>
      <c r="D2" s="2" t="inlineStr">
        <is>
          <t>Dec. 31, 2023 SGD ($)</t>
        </is>
      </c>
      <c r="E2" s="2" t="inlineStr">
        <is>
          <t>Dec. 31, 2022 SGD ($)</t>
        </is>
      </c>
      <c r="F2" s="2" t="inlineStr">
        <is>
          <t>Dec. 31, 2024 SG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959138</v>
      </c>
      <c r="C4" s="6" t="n">
        <v>4042774</v>
      </c>
      <c r="D4" s="6" t="n">
        <v>6089596</v>
      </c>
      <c r="E4" s="6" t="n">
        <v>7152092</v>
      </c>
      <c r="F4" s="4" t="inlineStr">
        <is>
          <t xml:space="preserve"> </t>
        </is>
      </c>
    </row>
    <row r="5">
      <c r="A5" s="4" t="inlineStr">
        <is>
          <t>Revenue</t>
        </is>
      </c>
      <c r="B5" s="5" t="n">
        <v>-2187984</v>
      </c>
      <c r="C5" s="5" t="n">
        <v>-2989224</v>
      </c>
      <c r="D5" s="5" t="n">
        <v>-3216975</v>
      </c>
      <c r="E5" s="5" t="n">
        <v>-2946087</v>
      </c>
      <c r="F5" s="4" t="inlineStr">
        <is>
          <t xml:space="preserve"> </t>
        </is>
      </c>
    </row>
    <row r="6">
      <c r="A6" s="4" t="inlineStr">
        <is>
          <t>Gross profits</t>
        </is>
      </c>
      <c r="B6" s="5" t="n">
        <v>771154</v>
      </c>
      <c r="C6" s="5" t="n">
        <v>1053550</v>
      </c>
      <c r="D6" s="5" t="n">
        <v>2872621</v>
      </c>
      <c r="E6" s="5" t="n">
        <v>4206005</v>
      </c>
      <c r="F6" s="4" t="inlineStr">
        <is>
          <t xml:space="preserve"> </t>
        </is>
      </c>
    </row>
    <row r="7">
      <c r="A7" s="4" t="inlineStr">
        <is>
          <t>Loss from operation</t>
        </is>
      </c>
      <c r="B7" s="5" t="n">
        <v>-6358468</v>
      </c>
      <c r="C7" s="5" t="n">
        <v>-8686940</v>
      </c>
      <c r="D7" s="5" t="n">
        <v>-1350449</v>
      </c>
      <c r="E7" s="5" t="n">
        <v>1808184</v>
      </c>
      <c r="F7" s="4" t="inlineStr">
        <is>
          <t xml:space="preserve"> </t>
        </is>
      </c>
    </row>
    <row r="8">
      <c r="A8" s="4" t="inlineStr">
        <is>
          <t>Other income</t>
        </is>
      </c>
      <c r="B8" s="5" t="n">
        <v>152719</v>
      </c>
      <c r="C8" s="5" t="n">
        <v>208645</v>
      </c>
      <c r="D8" s="5" t="n">
        <v>42756</v>
      </c>
      <c r="E8" s="5" t="n">
        <v>179703</v>
      </c>
      <c r="F8" s="4" t="inlineStr">
        <is>
          <t xml:space="preserve"> </t>
        </is>
      </c>
    </row>
    <row r="9">
      <c r="A9" s="4" t="inlineStr">
        <is>
          <t>Revenue</t>
        </is>
      </c>
      <c r="B9" s="5" t="n">
        <v>-6329672</v>
      </c>
      <c r="C9" s="5" t="n">
        <v>-8647599</v>
      </c>
      <c r="D9" s="5" t="n">
        <v>-1307693</v>
      </c>
      <c r="E9" s="5" t="n">
        <v>1987887</v>
      </c>
      <c r="F9" s="4" t="inlineStr">
        <is>
          <t xml:space="preserve"> </t>
        </is>
      </c>
    </row>
    <row r="10">
      <c r="A10" s="4" t="inlineStr">
        <is>
          <t>Total reportable assets</t>
        </is>
      </c>
      <c r="B10" s="5" t="n">
        <v>11724941</v>
      </c>
      <c r="C10" s="4" t="inlineStr">
        <is>
          <t xml:space="preserve"> </t>
        </is>
      </c>
      <c r="D10" s="5" t="n">
        <v>4224139</v>
      </c>
      <c r="E10" s="4" t="inlineStr">
        <is>
          <t xml:space="preserve"> </t>
        </is>
      </c>
      <c r="F10" s="6" t="n">
        <v>16018614</v>
      </c>
    </row>
    <row r="11">
      <c r="A11" s="4" t="inlineStr">
        <is>
          <t>Loss before tax expense</t>
        </is>
      </c>
      <c r="B11" s="5" t="n">
        <v>-6205749</v>
      </c>
      <c r="C11" s="5" t="n">
        <v>-8478295</v>
      </c>
      <c r="D11" s="5" t="n">
        <v>-1307693</v>
      </c>
      <c r="E11" s="5" t="n">
        <v>1987887</v>
      </c>
      <c r="F11" s="4" t="inlineStr">
        <is>
          <t xml:space="preserve"> </t>
        </is>
      </c>
    </row>
    <row r="12">
      <c r="A12" s="4" t="inlineStr">
        <is>
          <t>Income tax expense</t>
        </is>
      </c>
      <c r="B12" s="5" t="n">
        <v>123923</v>
      </c>
      <c r="C12" s="5" t="n">
        <v>169304</v>
      </c>
      <c r="D12" s="4" t="inlineStr">
        <is>
          <t xml:space="preserve"> </t>
        </is>
      </c>
      <c r="E12" s="4" t="inlineStr">
        <is>
          <t xml:space="preserve"> </t>
        </is>
      </c>
      <c r="F12" s="4" t="inlineStr">
        <is>
          <t xml:space="preserve"> </t>
        </is>
      </c>
    </row>
    <row r="13">
      <c r="A13" s="4" t="inlineStr">
        <is>
          <t>Income tax expense</t>
        </is>
      </c>
      <c r="B13" s="5" t="n">
        <v>-123923</v>
      </c>
      <c r="C13" s="5" t="n">
        <v>-169304</v>
      </c>
      <c r="D13" s="4" t="inlineStr">
        <is>
          <t xml:space="preserve"> </t>
        </is>
      </c>
      <c r="E13" s="4" t="inlineStr">
        <is>
          <t xml:space="preserve"> </t>
        </is>
      </c>
      <c r="F13" s="4" t="inlineStr">
        <is>
          <t xml:space="preserve"> </t>
        </is>
      </c>
    </row>
    <row r="14">
      <c r="A14" s="4" t="inlineStr">
        <is>
          <t>Packaged Software Solu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391957</v>
      </c>
      <c r="C16" s="5" t="n">
        <v>3267891</v>
      </c>
      <c r="D16" s="5" t="n">
        <v>4263078</v>
      </c>
      <c r="E16" s="4" t="inlineStr">
        <is>
          <t xml:space="preserve"> </t>
        </is>
      </c>
      <c r="F16" s="4" t="inlineStr">
        <is>
          <t xml:space="preserve"> </t>
        </is>
      </c>
    </row>
    <row r="17">
      <c r="A17" s="4" t="inlineStr">
        <is>
          <t>Revenue</t>
        </is>
      </c>
      <c r="B17" s="5" t="n">
        <v>-1943840</v>
      </c>
      <c r="C17" s="5" t="n">
        <v>-2655675</v>
      </c>
      <c r="D17" s="5" t="n">
        <v>-2754393</v>
      </c>
      <c r="E17" s="4" t="inlineStr">
        <is>
          <t xml:space="preserve"> </t>
        </is>
      </c>
      <c r="F17" s="4" t="inlineStr">
        <is>
          <t xml:space="preserve"> </t>
        </is>
      </c>
    </row>
    <row r="18">
      <c r="A18" s="4" t="inlineStr">
        <is>
          <t>Gross profits</t>
        </is>
      </c>
      <c r="B18" s="5" t="n">
        <v>448117</v>
      </c>
      <c r="C18" s="5" t="n">
        <v>612216</v>
      </c>
      <c r="D18" s="5" t="n">
        <v>1508685</v>
      </c>
      <c r="E18" s="4" t="inlineStr">
        <is>
          <t xml:space="preserve"> </t>
        </is>
      </c>
      <c r="F18" s="4" t="inlineStr">
        <is>
          <t xml:space="preserve"> </t>
        </is>
      </c>
    </row>
    <row r="19">
      <c r="A19" s="4" t="inlineStr">
        <is>
          <t>Loss from operation</t>
        </is>
      </c>
      <c r="B19" s="5" t="n">
        <v>-1047876</v>
      </c>
      <c r="C19" s="5" t="n">
        <v>-1431609</v>
      </c>
      <c r="D19" s="5" t="n">
        <v>-112819</v>
      </c>
      <c r="E19" s="4" t="inlineStr">
        <is>
          <t xml:space="preserve"> </t>
        </is>
      </c>
      <c r="F19" s="4" t="inlineStr">
        <is>
          <t xml:space="preserve"> </t>
        </is>
      </c>
    </row>
    <row r="20">
      <c r="A20" s="4" t="inlineStr">
        <is>
          <t>Other income</t>
        </is>
      </c>
      <c r="B20" s="5" t="n">
        <v>57981</v>
      </c>
      <c r="C20" s="5" t="n">
        <v>79214</v>
      </c>
      <c r="D20" s="5" t="n">
        <v>18979</v>
      </c>
      <c r="E20" s="4" t="inlineStr">
        <is>
          <t xml:space="preserve"> </t>
        </is>
      </c>
      <c r="F20" s="4" t="inlineStr">
        <is>
          <t xml:space="preserve"> </t>
        </is>
      </c>
    </row>
    <row r="21">
      <c r="A21" s="4" t="inlineStr">
        <is>
          <t>Revenue</t>
        </is>
      </c>
      <c r="B21" s="5" t="n">
        <v>-1107740</v>
      </c>
      <c r="C21" s="5" t="n">
        <v>-1513395</v>
      </c>
      <c r="D21" s="5" t="n">
        <v>-93840</v>
      </c>
      <c r="E21" s="4" t="inlineStr">
        <is>
          <t xml:space="preserve"> </t>
        </is>
      </c>
      <c r="F21" s="4" t="inlineStr">
        <is>
          <t xml:space="preserve"> </t>
        </is>
      </c>
    </row>
    <row r="22">
      <c r="A22" s="4" t="inlineStr">
        <is>
          <t>Total reportable assets</t>
        </is>
      </c>
      <c r="B22" s="5" t="n">
        <v>696362</v>
      </c>
      <c r="C22" s="4" t="inlineStr">
        <is>
          <t xml:space="preserve"> </t>
        </is>
      </c>
      <c r="D22" s="5" t="n">
        <v>2488088</v>
      </c>
      <c r="E22" s="4" t="inlineStr">
        <is>
          <t xml:space="preserve"> </t>
        </is>
      </c>
      <c r="F22" s="5" t="n">
        <v>951369</v>
      </c>
    </row>
    <row r="23">
      <c r="A23" s="4" t="inlineStr">
        <is>
          <t>Loss before tax expense</t>
        </is>
      </c>
      <c r="B23" s="5" t="n">
        <v>-989895</v>
      </c>
      <c r="C23" s="5" t="n">
        <v>-1352395</v>
      </c>
      <c r="D23" s="4" t="inlineStr">
        <is>
          <t xml:space="preserve"> </t>
        </is>
      </c>
      <c r="E23" s="4" t="inlineStr">
        <is>
          <t xml:space="preserve"> </t>
        </is>
      </c>
      <c r="F23" s="4" t="inlineStr">
        <is>
          <t xml:space="preserve"> </t>
        </is>
      </c>
    </row>
    <row r="24">
      <c r="A24" s="4" t="inlineStr">
        <is>
          <t>Income tax expense</t>
        </is>
      </c>
      <c r="B24" s="5" t="n">
        <v>-117845</v>
      </c>
      <c r="C24" s="5" t="n">
        <v>-161000</v>
      </c>
      <c r="D24" s="4" t="inlineStr">
        <is>
          <t xml:space="preserve"> </t>
        </is>
      </c>
      <c r="E24" s="4" t="inlineStr">
        <is>
          <t xml:space="preserve"> </t>
        </is>
      </c>
      <c r="F24" s="4" t="inlineStr">
        <is>
          <t xml:space="preserve"> </t>
        </is>
      </c>
    </row>
    <row r="25">
      <c r="A25" s="4" t="inlineStr">
        <is>
          <t>Income tax expense</t>
        </is>
      </c>
      <c r="B25" s="5" t="n">
        <v>117845</v>
      </c>
      <c r="C25" s="5" t="n">
        <v>161000</v>
      </c>
      <c r="D25" s="4" t="inlineStr">
        <is>
          <t xml:space="preserve"> </t>
        </is>
      </c>
      <c r="E25" s="4" t="inlineStr">
        <is>
          <t xml:space="preserve"> </t>
        </is>
      </c>
      <c r="F25" s="4" t="inlineStr">
        <is>
          <t xml:space="preserve"> </t>
        </is>
      </c>
    </row>
    <row r="26">
      <c r="A26" s="4" t="inlineStr">
        <is>
          <t>No-Code Platform and Mobile Applic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567181</v>
      </c>
      <c r="C28" s="5" t="n">
        <v>774883</v>
      </c>
      <c r="D28" s="5" t="n">
        <v>1826518</v>
      </c>
      <c r="E28" s="4" t="inlineStr">
        <is>
          <t xml:space="preserve"> </t>
        </is>
      </c>
      <c r="F28" s="4" t="inlineStr">
        <is>
          <t xml:space="preserve"> </t>
        </is>
      </c>
    </row>
    <row r="29">
      <c r="A29" s="4" t="inlineStr">
        <is>
          <t>Revenue</t>
        </is>
      </c>
      <c r="B29" s="5" t="n">
        <v>-244144</v>
      </c>
      <c r="C29" s="5" t="n">
        <v>-333549</v>
      </c>
      <c r="D29" s="5" t="n">
        <v>-462582</v>
      </c>
      <c r="E29" s="4" t="inlineStr">
        <is>
          <t xml:space="preserve"> </t>
        </is>
      </c>
      <c r="F29" s="4" t="inlineStr">
        <is>
          <t xml:space="preserve"> </t>
        </is>
      </c>
    </row>
    <row r="30">
      <c r="A30" s="4" t="inlineStr">
        <is>
          <t>Gross profits</t>
        </is>
      </c>
      <c r="B30" s="5" t="n">
        <v>323037</v>
      </c>
      <c r="C30" s="5" t="n">
        <v>441334</v>
      </c>
      <c r="D30" s="5" t="n">
        <v>1363936</v>
      </c>
      <c r="E30" s="4" t="inlineStr">
        <is>
          <t xml:space="preserve"> </t>
        </is>
      </c>
      <c r="F30" s="4" t="inlineStr">
        <is>
          <t xml:space="preserve"> </t>
        </is>
      </c>
    </row>
    <row r="31">
      <c r="A31" s="4" t="inlineStr">
        <is>
          <t>Loss from operation</t>
        </is>
      </c>
      <c r="B31" s="5" t="n">
        <v>-803330</v>
      </c>
      <c r="C31" s="5" t="n">
        <v>-1097510</v>
      </c>
      <c r="D31" s="5" t="n">
        <v>-137956</v>
      </c>
      <c r="E31" s="4" t="inlineStr">
        <is>
          <t xml:space="preserve"> </t>
        </is>
      </c>
      <c r="F31" s="4" t="inlineStr">
        <is>
          <t xml:space="preserve"> </t>
        </is>
      </c>
    </row>
    <row r="32">
      <c r="A32" s="4" t="inlineStr">
        <is>
          <t>Other income</t>
        </is>
      </c>
      <c r="B32" s="5" t="n">
        <v>25575</v>
      </c>
      <c r="C32" s="5" t="n">
        <v>34940</v>
      </c>
      <c r="D32" s="5" t="n">
        <v>23777</v>
      </c>
      <c r="E32" s="4" t="inlineStr">
        <is>
          <t xml:space="preserve"> </t>
        </is>
      </c>
      <c r="F32" s="4" t="inlineStr">
        <is>
          <t xml:space="preserve"> </t>
        </is>
      </c>
    </row>
    <row r="33">
      <c r="A33" s="4" t="inlineStr">
        <is>
          <t>Revenue</t>
        </is>
      </c>
      <c r="B33" s="5" t="n">
        <v>-783833</v>
      </c>
      <c r="C33" s="5" t="n">
        <v>-1070874</v>
      </c>
      <c r="D33" s="5" t="n">
        <v>-114179</v>
      </c>
      <c r="E33" s="4" t="inlineStr">
        <is>
          <t xml:space="preserve"> </t>
        </is>
      </c>
      <c r="F33" s="4" t="inlineStr">
        <is>
          <t xml:space="preserve"> </t>
        </is>
      </c>
    </row>
    <row r="34">
      <c r="A34" s="4" t="inlineStr">
        <is>
          <t>Total reportable assets</t>
        </is>
      </c>
      <c r="B34" s="5" t="n">
        <v>2203724</v>
      </c>
      <c r="C34" s="4" t="inlineStr">
        <is>
          <t xml:space="preserve"> </t>
        </is>
      </c>
      <c r="D34" s="5" t="n">
        <v>1736051</v>
      </c>
      <c r="E34" s="4" t="inlineStr">
        <is>
          <t xml:space="preserve"> </t>
        </is>
      </c>
      <c r="F34" s="5" t="n">
        <v>3010728</v>
      </c>
    </row>
    <row r="35">
      <c r="A35" s="4" t="inlineStr">
        <is>
          <t>Loss before tax expense</t>
        </is>
      </c>
      <c r="B35" s="5" t="n">
        <v>-777755</v>
      </c>
      <c r="C35" s="5" t="n">
        <v>-1062570</v>
      </c>
      <c r="D35" s="4" t="inlineStr">
        <is>
          <t xml:space="preserve"> </t>
        </is>
      </c>
      <c r="E35" s="4" t="inlineStr">
        <is>
          <t xml:space="preserve"> </t>
        </is>
      </c>
      <c r="F35" s="4" t="inlineStr">
        <is>
          <t xml:space="preserve"> </t>
        </is>
      </c>
    </row>
    <row r="36">
      <c r="A36" s="4" t="inlineStr">
        <is>
          <t>Income tax expense</t>
        </is>
      </c>
      <c r="B36" s="5" t="n">
        <v>-6078</v>
      </c>
      <c r="C36" s="5" t="n">
        <v>-8304</v>
      </c>
      <c r="D36" s="4" t="inlineStr">
        <is>
          <t xml:space="preserve"> </t>
        </is>
      </c>
      <c r="E36" s="4" t="inlineStr">
        <is>
          <t xml:space="preserve"> </t>
        </is>
      </c>
      <c r="F36" s="4" t="inlineStr">
        <is>
          <t xml:space="preserve"> </t>
        </is>
      </c>
    </row>
    <row r="37">
      <c r="A37" s="4" t="inlineStr">
        <is>
          <t>Income tax expense</t>
        </is>
      </c>
      <c r="B37" s="5" t="n">
        <v>6078</v>
      </c>
      <c r="C37" s="5" t="n">
        <v>8304</v>
      </c>
      <c r="D37" s="4" t="inlineStr">
        <is>
          <t xml:space="preserve"> </t>
        </is>
      </c>
      <c r="E37" s="4" t="inlineStr">
        <is>
          <t xml:space="preserve"> </t>
        </is>
      </c>
      <c r="F37" s="4" t="inlineStr">
        <is>
          <t xml:space="preserve"> </t>
        </is>
      </c>
    </row>
    <row r="38">
      <c r="A38" s="4" t="inlineStr">
        <is>
          <t>Corporate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pro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ss from operation</t>
        </is>
      </c>
      <c r="B43" s="5" t="n">
        <v>-4507262</v>
      </c>
      <c r="C43" s="5" t="n">
        <v>-6157821</v>
      </c>
      <c r="D43" s="5" t="n">
        <v>-1099674</v>
      </c>
      <c r="E43" s="4" t="inlineStr">
        <is>
          <t xml:space="preserve"> </t>
        </is>
      </c>
      <c r="F43" s="4" t="inlineStr">
        <is>
          <t xml:space="preserve"> </t>
        </is>
      </c>
    </row>
    <row r="44">
      <c r="A44" s="4" t="inlineStr">
        <is>
          <t>Other income</t>
        </is>
      </c>
      <c r="B44" s="5" t="n">
        <v>69163</v>
      </c>
      <c r="C44" s="5" t="n">
        <v>94491</v>
      </c>
      <c r="D44" s="4" t="inlineStr">
        <is>
          <t xml:space="preserve"> </t>
        </is>
      </c>
      <c r="E44" s="4" t="inlineStr">
        <is>
          <t xml:space="preserve"> </t>
        </is>
      </c>
      <c r="F44" s="4" t="inlineStr">
        <is>
          <t xml:space="preserve"> </t>
        </is>
      </c>
    </row>
    <row r="45">
      <c r="A45" s="4" t="inlineStr">
        <is>
          <t>Revenue</t>
        </is>
      </c>
      <c r="B45" s="5" t="n">
        <v>-4438099</v>
      </c>
      <c r="C45" s="5" t="n">
        <v>-6063330</v>
      </c>
      <c r="D45" s="5" t="n">
        <v>-1099674</v>
      </c>
      <c r="E45" s="4" t="inlineStr">
        <is>
          <t xml:space="preserve"> </t>
        </is>
      </c>
      <c r="F45" s="4" t="inlineStr">
        <is>
          <t xml:space="preserve"> </t>
        </is>
      </c>
    </row>
    <row r="46">
      <c r="A46" s="4" t="inlineStr">
        <is>
          <t>Total reportable assets</t>
        </is>
      </c>
      <c r="B46" s="5" t="n">
        <v>8824855</v>
      </c>
      <c r="C46" s="4" t="inlineStr">
        <is>
          <t xml:space="preserve"> </t>
        </is>
      </c>
      <c r="D46" s="4" t="inlineStr">
        <is>
          <t xml:space="preserve"> </t>
        </is>
      </c>
      <c r="E46" s="4" t="inlineStr">
        <is>
          <t xml:space="preserve"> </t>
        </is>
      </c>
      <c r="F46" s="6" t="n">
        <v>12056517</v>
      </c>
    </row>
    <row r="47">
      <c r="A47" s="4" t="inlineStr">
        <is>
          <t>Loss before tax expense</t>
        </is>
      </c>
      <c r="B47" s="5" t="n">
        <v>-4438099</v>
      </c>
      <c r="C47" s="5" t="n">
        <v>-6063330</v>
      </c>
      <c r="D47" s="4" t="inlineStr">
        <is>
          <t xml:space="preserve"> </t>
        </is>
      </c>
      <c r="E47" s="4" t="inlineStr">
        <is>
          <t xml:space="preserve"> </t>
        </is>
      </c>
      <c r="F47" s="4" t="inlineStr">
        <is>
          <t xml:space="preserve"> </t>
        </is>
      </c>
    </row>
    <row r="48">
      <c r="A48" s="4" t="inlineStr">
        <is>
          <t>Income tax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ome tax expense</t>
        </is>
      </c>
      <c r="B49" s="4" t="inlineStr">
        <is>
          <t xml:space="preserve"> </t>
        </is>
      </c>
      <c r="C49" s="4" t="inlineStr">
        <is>
          <t xml:space="preserve"> </t>
        </is>
      </c>
      <c r="D49" s="4" t="inlineStr">
        <is>
          <t xml:space="preserve"> </t>
        </is>
      </c>
      <c r="E49" s="4" t="inlineStr">
        <is>
          <t xml:space="preserve"> </t>
        </is>
      </c>
      <c r="F49" s="4"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al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chedule of provision for income tax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6078</v>
      </c>
      <c r="C4" s="6" t="n">
        <v>8304</v>
      </c>
      <c r="D4" s="6" t="n">
        <v>-46242</v>
      </c>
      <c r="E4" s="4" t="inlineStr">
        <is>
          <t xml:space="preserve"> </t>
        </is>
      </c>
    </row>
    <row r="5">
      <c r="A5" s="4" t="inlineStr">
        <is>
          <t>Deferred</t>
        </is>
      </c>
      <c r="B5" s="5" t="n">
        <v>117845</v>
      </c>
      <c r="C5" s="5" t="n">
        <v>161000</v>
      </c>
      <c r="D5" s="5" t="n">
        <v>46242</v>
      </c>
      <c r="E5" s="4" t="inlineStr">
        <is>
          <t xml:space="preserve"> </t>
        </is>
      </c>
    </row>
    <row r="6">
      <c r="A6" s="4" t="inlineStr">
        <is>
          <t>Total income tax expenses</t>
        </is>
      </c>
      <c r="B6" s="6" t="n">
        <v>123923</v>
      </c>
      <c r="C6" s="6" t="n">
        <v>169304</v>
      </c>
      <c r="D6" s="4" t="inlineStr">
        <is>
          <t xml:space="preserve"> </t>
        </is>
      </c>
      <c r="E6"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conciliation between the statutory tax rate to the effective tax rate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t>
        </is>
      </c>
      <c r="B4" s="6" t="n">
        <v>-6205749</v>
      </c>
      <c r="C4" s="6" t="n">
        <v>-8478295</v>
      </c>
      <c r="D4" s="6" t="n">
        <v>-1307693</v>
      </c>
      <c r="E4" s="6" t="n">
        <v>1987887</v>
      </c>
    </row>
    <row r="5">
      <c r="A5" s="4" t="inlineStr">
        <is>
          <t>Singapore income tax rate</t>
        </is>
      </c>
      <c r="B5" s="4" t="inlineStr">
        <is>
          <t>(17.00%)</t>
        </is>
      </c>
      <c r="C5" s="4" t="inlineStr">
        <is>
          <t>(17.00%)</t>
        </is>
      </c>
      <c r="D5" s="4" t="inlineStr">
        <is>
          <t>(17.00%)</t>
        </is>
      </c>
      <c r="E5" s="4" t="inlineStr">
        <is>
          <t xml:space="preserve"> </t>
        </is>
      </c>
    </row>
    <row r="6">
      <c r="A6" s="4" t="inlineStr">
        <is>
          <t>Non-deductible expenses</t>
        </is>
      </c>
      <c r="B6" s="11" t="n">
        <v>0.005</v>
      </c>
      <c r="C6" s="11" t="n">
        <v>0.005</v>
      </c>
      <c r="D6" s="11" t="n">
        <v>0.006</v>
      </c>
      <c r="E6" s="4" t="inlineStr">
        <is>
          <t xml:space="preserve"> </t>
        </is>
      </c>
    </row>
    <row r="7">
      <c r="A7" s="4" t="inlineStr">
        <is>
          <t>Income not subject to tax</t>
        </is>
      </c>
      <c r="B7" s="10" t="n">
        <v>0</v>
      </c>
      <c r="C7" s="10" t="n">
        <v>0</v>
      </c>
      <c r="D7" s="4" t="inlineStr">
        <is>
          <t>(0.90%)</t>
        </is>
      </c>
      <c r="E7" s="4" t="inlineStr">
        <is>
          <t xml:space="preserve"> </t>
        </is>
      </c>
    </row>
    <row r="8">
      <c r="A8" s="4" t="inlineStr">
        <is>
          <t>Effect on different tax rate in different countries</t>
        </is>
      </c>
      <c r="B8" s="11" t="n">
        <v>0.124</v>
      </c>
      <c r="C8" s="11" t="n">
        <v>0.124</v>
      </c>
      <c r="D8" s="11" t="n">
        <v>0.143</v>
      </c>
      <c r="E8" s="4" t="inlineStr">
        <is>
          <t xml:space="preserve"> </t>
        </is>
      </c>
    </row>
    <row r="9">
      <c r="A9" s="4" t="inlineStr">
        <is>
          <t>Under provision of current taxation in respect of prior year</t>
        </is>
      </c>
      <c r="B9" s="11" t="n">
        <v>0.001</v>
      </c>
      <c r="C9" s="11" t="n">
        <v>0.001</v>
      </c>
      <c r="D9" s="11" t="n">
        <v>0.035</v>
      </c>
      <c r="E9" s="4" t="inlineStr">
        <is>
          <t xml:space="preserve"> </t>
        </is>
      </c>
    </row>
    <row r="10">
      <c r="A10" s="4" t="inlineStr">
        <is>
          <t>Others</t>
        </is>
      </c>
      <c r="B10" s="10" t="n">
        <v>0.06</v>
      </c>
      <c r="C10" s="10" t="n">
        <v>0.06</v>
      </c>
      <c r="D10" s="4" t="inlineStr">
        <is>
          <t>(0.50%)</t>
        </is>
      </c>
      <c r="E10" s="4" t="inlineStr">
        <is>
          <t xml:space="preserve"> </t>
        </is>
      </c>
    </row>
    <row r="11">
      <c r="A11" s="4" t="inlineStr">
        <is>
          <t>Effective tax rate</t>
        </is>
      </c>
      <c r="B11" s="10" t="n">
        <v>0.02</v>
      </c>
      <c r="C11" s="10" t="n">
        <v>0.02</v>
      </c>
      <c r="D11" s="10" t="n">
        <v>0</v>
      </c>
      <c r="E11" s="4" t="inlineStr">
        <is>
          <t xml:space="preserve"> </t>
        </is>
      </c>
    </row>
    <row r="12">
      <c r="A12" s="4" t="inlineStr">
        <is>
          <t>Effective Income Tax Rate Reconciliation, Percent</t>
        </is>
      </c>
      <c r="B12" s="10" t="n">
        <v>0.02</v>
      </c>
      <c r="C12" s="10" t="n">
        <v>0.02</v>
      </c>
      <c r="D12" s="10" t="n">
        <v>0</v>
      </c>
      <c r="E12" s="4" t="inlineStr">
        <is>
          <t xml:space="preserve"> </t>
        </is>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components of deferred tax (Details)</t>
        </is>
      </c>
      <c r="B1" s="2" t="inlineStr">
        <is>
          <t>Dec. 31, 2024 USD ($)</t>
        </is>
      </c>
      <c r="C1" s="2" t="inlineStr">
        <is>
          <t>Dec. 31, 2024 SGD ($)</t>
        </is>
      </c>
      <c r="D1" s="2" t="inlineStr">
        <is>
          <t>Dec. 31, 2023 SGD ($)</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ied forward</t>
        </is>
      </c>
      <c r="B3" s="4" t="inlineStr">
        <is>
          <t xml:space="preserve"> </t>
        </is>
      </c>
      <c r="C3" s="4" t="inlineStr">
        <is>
          <t xml:space="preserve"> </t>
        </is>
      </c>
      <c r="D3" s="6" t="n">
        <v>2348731</v>
      </c>
    </row>
    <row r="4">
      <c r="A4" s="4" t="inlineStr">
        <is>
          <t>Deferred tax assets, gross</t>
        </is>
      </c>
      <c r="B4" s="4" t="inlineStr">
        <is>
          <t xml:space="preserve"> </t>
        </is>
      </c>
      <c r="C4" s="4" t="inlineStr">
        <is>
          <t xml:space="preserve"> </t>
        </is>
      </c>
      <c r="D4" s="5" t="n">
        <v>399284</v>
      </c>
    </row>
    <row r="5">
      <c r="A5" s="4" t="inlineStr">
        <is>
          <t>Valuation allowance</t>
        </is>
      </c>
      <c r="B5" s="4" t="inlineStr">
        <is>
          <t xml:space="preserve"> </t>
        </is>
      </c>
      <c r="C5" s="4" t="inlineStr">
        <is>
          <t xml:space="preserve"> </t>
        </is>
      </c>
      <c r="D5" s="5" t="n">
        <v>-238284</v>
      </c>
    </row>
    <row r="6">
      <c r="A6" s="4" t="inlineStr">
        <is>
          <t>Deferred tax assets, net of valuation allowance</t>
        </is>
      </c>
      <c r="B6" s="4" t="inlineStr">
        <is>
          <t xml:space="preserve"> </t>
        </is>
      </c>
      <c r="C6" s="4" t="inlineStr">
        <is>
          <t xml:space="preserve"> </t>
        </is>
      </c>
      <c r="D6" s="6" t="n">
        <v>16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s>
  <sheetData>
    <row r="1">
      <c r="A1" s="1" t="inlineStr">
        <is>
          <t>Income taxes (Details Narrative)</t>
        </is>
      </c>
      <c r="B1" s="2" t="inlineStr">
        <is>
          <t>12 Months Ended</t>
        </is>
      </c>
    </row>
    <row r="2">
      <c r="B2" s="2" t="inlineStr">
        <is>
          <t>Dec. 31, 2024 USD ($)</t>
        </is>
      </c>
      <c r="C2" s="2" t="inlineStr">
        <is>
          <t>Dec. 31, 2024 SGD ($)</t>
        </is>
      </c>
      <c r="D2" s="2" t="inlineStr">
        <is>
          <t>Dec. 31, 2024 MYR (RM)</t>
        </is>
      </c>
      <c r="E2" s="2" t="inlineStr">
        <is>
          <t>Dec. 31, 2023 SGD ($)</t>
        </is>
      </c>
      <c r="F2" s="2" t="inlineStr">
        <is>
          <t>Dec. 31, 2022 SGD ($)</t>
        </is>
      </c>
      <c r="G2" s="2" t="inlineStr">
        <is>
          <t>Dec. 31, 2024 SGD ($)</t>
        </is>
      </c>
      <c r="H2" s="2" t="inlineStr">
        <is>
          <t>Dec. 31, 2024 MYR (RM)</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 in capital</t>
        </is>
      </c>
      <c r="B4" s="6" t="n">
        <v>16940502</v>
      </c>
      <c r="C4" s="4" t="inlineStr">
        <is>
          <t xml:space="preserve"> </t>
        </is>
      </c>
      <c r="D4" s="4" t="inlineStr">
        <is>
          <t xml:space="preserve"> </t>
        </is>
      </c>
      <c r="E4" s="6" t="n">
        <v>3106525</v>
      </c>
      <c r="F4" s="4" t="inlineStr">
        <is>
          <t xml:space="preserve"> </t>
        </is>
      </c>
      <c r="G4" s="6" t="n">
        <v>23144114</v>
      </c>
      <c r="H4" s="4" t="inlineStr">
        <is>
          <t xml:space="preserve"> </t>
        </is>
      </c>
    </row>
    <row r="5">
      <c r="A5" s="4" t="inlineStr">
        <is>
          <t>Operating income (loss)</t>
        </is>
      </c>
      <c r="B5" s="5" t="n">
        <v>-6358468</v>
      </c>
      <c r="C5" s="6" t="n">
        <v>-8686940</v>
      </c>
      <c r="D5" s="4" t="inlineStr">
        <is>
          <t xml:space="preserve"> </t>
        </is>
      </c>
      <c r="E5" s="6" t="n">
        <v>-1350449</v>
      </c>
      <c r="F5" s="6" t="n">
        <v>1808184</v>
      </c>
      <c r="G5" s="4" t="inlineStr">
        <is>
          <t xml:space="preserve"> </t>
        </is>
      </c>
      <c r="H5" s="4" t="inlineStr">
        <is>
          <t xml:space="preserve"> </t>
        </is>
      </c>
    </row>
    <row r="6">
      <c r="A6" s="4" t="inlineStr">
        <is>
          <t>Operating profit</t>
        </is>
      </c>
      <c r="B6" s="6" t="n">
        <v>9080</v>
      </c>
      <c r="C6" s="4" t="inlineStr">
        <is>
          <t xml:space="preserve"> </t>
        </is>
      </c>
      <c r="D6" s="4" t="inlineStr">
        <is>
          <t xml:space="preserve"> </t>
        </is>
      </c>
      <c r="E6" s="4" t="inlineStr">
        <is>
          <t xml:space="preserve"> </t>
        </is>
      </c>
      <c r="F6" s="4" t="inlineStr">
        <is>
          <t xml:space="preserve"> </t>
        </is>
      </c>
      <c r="G6" s="6" t="n">
        <v>12405</v>
      </c>
      <c r="H6" s="4" t="inlineStr">
        <is>
          <t xml:space="preserve"> </t>
        </is>
      </c>
    </row>
    <row r="7">
      <c r="A7" s="4" t="inlineStr">
        <is>
          <t>SINGAP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ffective income tax rate reconciliation, at federal statutory income tax rate, percent</t>
        </is>
      </c>
      <c r="B9" s="10" t="n">
        <v>0.17</v>
      </c>
      <c r="C9" s="10" t="n">
        <v>0.17</v>
      </c>
      <c r="D9" s="10" t="n">
        <v>0.17</v>
      </c>
      <c r="E9" s="4" t="inlineStr">
        <is>
          <t xml:space="preserve"> </t>
        </is>
      </c>
      <c r="F9" s="4" t="inlineStr">
        <is>
          <t xml:space="preserve"> </t>
        </is>
      </c>
      <c r="G9" s="4" t="inlineStr">
        <is>
          <t xml:space="preserve"> </t>
        </is>
      </c>
      <c r="H9" s="4" t="inlineStr">
        <is>
          <t xml:space="preserve"> </t>
        </is>
      </c>
    </row>
    <row r="10">
      <c r="A10" s="4" t="inlineStr">
        <is>
          <t>SINGAPORE | First S$10,000 Taxable Inco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come tax rate reconciliation, at federal statutory income tax rate, percent</t>
        </is>
      </c>
      <c r="B12" s="10" t="n">
        <v>0.75</v>
      </c>
      <c r="C12" s="10" t="n">
        <v>0.75</v>
      </c>
      <c r="D12" s="10" t="n">
        <v>0.75</v>
      </c>
      <c r="E12" s="4" t="inlineStr">
        <is>
          <t xml:space="preserve"> </t>
        </is>
      </c>
      <c r="F12" s="4" t="inlineStr">
        <is>
          <t xml:space="preserve"> </t>
        </is>
      </c>
      <c r="G12" s="4" t="inlineStr">
        <is>
          <t xml:space="preserve"> </t>
        </is>
      </c>
      <c r="H12" s="4" t="inlineStr">
        <is>
          <t xml:space="preserve"> </t>
        </is>
      </c>
    </row>
    <row r="13">
      <c r="A13" s="4" t="inlineStr">
        <is>
          <t>Income taxes paid | $</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INGAPORE | Next S$190,000 Taxable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income tax rate reconciliation, at federal statutory income tax rate, percent</t>
        </is>
      </c>
      <c r="B16" s="10" t="n">
        <v>0.5</v>
      </c>
      <c r="C16" s="10" t="n">
        <v>0.5</v>
      </c>
      <c r="D16" s="10" t="n">
        <v>0.5</v>
      </c>
      <c r="E16" s="4" t="inlineStr">
        <is>
          <t xml:space="preserve"> </t>
        </is>
      </c>
      <c r="F16" s="4" t="inlineStr">
        <is>
          <t xml:space="preserve"> </t>
        </is>
      </c>
      <c r="G16" s="4" t="inlineStr">
        <is>
          <t xml:space="preserve"> </t>
        </is>
      </c>
      <c r="H16" s="4" t="inlineStr">
        <is>
          <t xml:space="preserve"> </t>
        </is>
      </c>
    </row>
    <row r="17">
      <c r="A17" s="4" t="inlineStr">
        <is>
          <t>Income taxes paid | $</t>
        </is>
      </c>
      <c r="B17" s="4" t="inlineStr">
        <is>
          <t xml:space="preserve"> </t>
        </is>
      </c>
      <c r="C17" s="6" t="n">
        <v>19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LAYS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ffective income tax rate reconciliation, at federal statutory income tax rate, percent</t>
        </is>
      </c>
      <c r="B20" s="10" t="n">
        <v>0.24</v>
      </c>
      <c r="C20" s="10" t="n">
        <v>0.24</v>
      </c>
      <c r="D20" s="10" t="n">
        <v>0.24</v>
      </c>
      <c r="E20" s="4" t="inlineStr">
        <is>
          <t xml:space="preserve"> </t>
        </is>
      </c>
      <c r="F20" s="4" t="inlineStr">
        <is>
          <t xml:space="preserve"> </t>
        </is>
      </c>
      <c r="G20" s="4" t="inlineStr">
        <is>
          <t xml:space="preserve"> </t>
        </is>
      </c>
      <c r="H20" s="4" t="inlineStr">
        <is>
          <t xml:space="preserve"> </t>
        </is>
      </c>
    </row>
    <row r="21">
      <c r="A21" s="4" t="inlineStr">
        <is>
          <t>MALAYSIA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2500000</v>
      </c>
    </row>
    <row r="24">
      <c r="A24" s="4" t="inlineStr">
        <is>
          <t>Operating income (loss)</t>
        </is>
      </c>
      <c r="B24" s="4" t="inlineStr">
        <is>
          <t xml:space="preserve"> </t>
        </is>
      </c>
      <c r="C24" s="4" t="inlineStr">
        <is>
          <t xml:space="preserve"> </t>
        </is>
      </c>
      <c r="D24" s="12" t="n">
        <v>50000000</v>
      </c>
      <c r="E24" s="4" t="inlineStr">
        <is>
          <t xml:space="preserve"> </t>
        </is>
      </c>
      <c r="F24" s="4" t="inlineStr">
        <is>
          <t xml:space="preserve"> </t>
        </is>
      </c>
      <c r="G24" s="4" t="inlineStr">
        <is>
          <t xml:space="preserve"> </t>
        </is>
      </c>
      <c r="H24" s="4" t="inlineStr">
        <is>
          <t xml:space="preserve"> </t>
        </is>
      </c>
    </row>
    <row r="25">
      <c r="A25" s="4" t="inlineStr">
        <is>
          <t>MALAYSIA | First MYR 600,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income tax rate reconciliation, at federal statutory income tax rate, percent</t>
        </is>
      </c>
      <c r="B27" s="10" t="n">
        <v>0.17</v>
      </c>
      <c r="C27" s="10" t="n">
        <v>0.17</v>
      </c>
      <c r="D27" s="10" t="n">
        <v>0.17</v>
      </c>
      <c r="E27" s="4" t="inlineStr">
        <is>
          <t xml:space="preserve"> </t>
        </is>
      </c>
      <c r="F27" s="4" t="inlineStr">
        <is>
          <t xml:space="preserve"> </t>
        </is>
      </c>
      <c r="G27" s="4" t="inlineStr">
        <is>
          <t xml:space="preserve"> </t>
        </is>
      </c>
      <c r="H27" s="4" t="inlineStr">
        <is>
          <t xml:space="preserve"> </t>
        </is>
      </c>
    </row>
    <row r="28">
      <c r="A28" s="4" t="inlineStr">
        <is>
          <t>Income taxes paid</t>
        </is>
      </c>
      <c r="B28" s="4" t="inlineStr">
        <is>
          <t xml:space="preserve"> </t>
        </is>
      </c>
      <c r="C28" s="4" t="inlineStr">
        <is>
          <t xml:space="preserve"> </t>
        </is>
      </c>
      <c r="D28" s="12" t="n">
        <v>600000</v>
      </c>
      <c r="E28" s="4" t="inlineStr">
        <is>
          <t xml:space="preserve"> </t>
        </is>
      </c>
      <c r="F28" s="4" t="inlineStr">
        <is>
          <t xml:space="preserve"> </t>
        </is>
      </c>
      <c r="G28" s="4" t="inlineStr">
        <is>
          <t xml:space="preserve"> </t>
        </is>
      </c>
      <c r="H28" s="4" t="inlineStr">
        <is>
          <t xml:space="preserve"> </t>
        </is>
      </c>
    </row>
    <row r="29">
      <c r="A29" s="4" t="inlineStr">
        <is>
          <t>MALAYSIA | Exceeding MYR 600,00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Change in Unrecognized Tax Benefits is Reasonably Possi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ive income tax rate reconciliation, at federal statutory income tax rate, percent</t>
        </is>
      </c>
      <c r="B31" s="10" t="n">
        <v>0.24</v>
      </c>
      <c r="C31" s="10" t="n">
        <v>0.24</v>
      </c>
      <c r="D31" s="10" t="n">
        <v>0.24</v>
      </c>
      <c r="E31" s="4" t="inlineStr">
        <is>
          <t xml:space="preserve"> </t>
        </is>
      </c>
      <c r="F31" s="4" t="inlineStr">
        <is>
          <t xml:space="preserve"> </t>
        </is>
      </c>
      <c r="G31" s="4" t="inlineStr">
        <is>
          <t xml:space="preserve"> </t>
        </is>
      </c>
      <c r="H31" s="4" t="inlineStr">
        <is>
          <t xml:space="preserve"> </t>
        </is>
      </c>
    </row>
    <row r="32">
      <c r="A32" s="4" t="inlineStr">
        <is>
          <t>Income taxes paid</t>
        </is>
      </c>
      <c r="B32" s="4" t="inlineStr">
        <is>
          <t xml:space="preserve"> </t>
        </is>
      </c>
      <c r="C32" s="4" t="inlineStr">
        <is>
          <t xml:space="preserve"> </t>
        </is>
      </c>
      <c r="D32" s="12" t="n">
        <v>600000</v>
      </c>
      <c r="E32" s="4" t="inlineStr">
        <is>
          <t xml:space="preserve"> </t>
        </is>
      </c>
      <c r="F32" s="4" t="inlineStr">
        <is>
          <t xml:space="preserve"> </t>
        </is>
      </c>
      <c r="G32" s="4" t="inlineStr">
        <is>
          <t xml:space="preserve"> </t>
        </is>
      </c>
      <c r="H32" s="4" t="inlineStr">
        <is>
          <t xml:space="preserve"> </t>
        </is>
      </c>
    </row>
    <row r="33">
      <c r="A33" s="4" t="inlineStr">
        <is>
          <t>CALIFOR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Change in Unrecognized Tax Benefits is Reasonably Possi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ffective income tax rate reconciliation, at federal statutory income tax rate, percent</t>
        </is>
      </c>
      <c r="B35" s="11" t="n">
        <v>0.08840000000000001</v>
      </c>
      <c r="C35" s="11" t="n">
        <v>0.08840000000000001</v>
      </c>
      <c r="D35" s="11" t="n">
        <v>0.08840000000000001</v>
      </c>
      <c r="E35" s="11" t="n">
        <v>0.08840000000000001</v>
      </c>
      <c r="F35" s="4" t="inlineStr">
        <is>
          <t xml:space="preserve"> </t>
        </is>
      </c>
      <c r="G35" s="4" t="inlineStr">
        <is>
          <t xml:space="preserve"> </t>
        </is>
      </c>
      <c r="H35" s="4" t="inlineStr">
        <is>
          <t xml:space="preserve"> </t>
        </is>
      </c>
    </row>
  </sheetData>
  <mergeCells count="3">
    <mergeCell ref="G1:H1"/>
    <mergeCell ref="B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Schedule of other income (Details)</t>
        </is>
      </c>
      <c r="B1" s="2" t="inlineStr">
        <is>
          <t>12 Months Ended</t>
        </is>
      </c>
    </row>
    <row r="2">
      <c r="B2" s="2" t="inlineStr">
        <is>
          <t>Dec. 31, 2024 USD ($)</t>
        </is>
      </c>
      <c r="C2" s="2" t="inlineStr">
        <is>
          <t>Dec. 31, 2024 SGD ($)</t>
        </is>
      </c>
      <c r="D2" s="2" t="inlineStr">
        <is>
          <t>Dec. 31, 2023 SGD ($)</t>
        </is>
      </c>
      <c r="E2" s="2" t="inlineStr">
        <is>
          <t>Dec. 31, 2022 SGD ($)</t>
        </is>
      </c>
    </row>
    <row r="3">
      <c r="A3" s="4" t="inlineStr">
        <is>
          <t>Other income</t>
        </is>
      </c>
      <c r="B3" s="6" t="n">
        <v>194816</v>
      </c>
      <c r="C3" s="6" t="n">
        <v>266158</v>
      </c>
      <c r="D3" s="6" t="n">
        <v>100288</v>
      </c>
      <c r="E3" s="6" t="n">
        <v>201850</v>
      </c>
    </row>
    <row r="4">
      <c r="A4" s="4" t="inlineStr">
        <is>
          <t>Government Grant Job Support Scheme [Member]</t>
        </is>
      </c>
      <c r="B4" s="4" t="inlineStr">
        <is>
          <t xml:space="preserve"> </t>
        </is>
      </c>
      <c r="C4" s="4" t="inlineStr">
        <is>
          <t xml:space="preserve"> </t>
        </is>
      </c>
      <c r="D4" s="4" t="inlineStr">
        <is>
          <t xml:space="preserve"> </t>
        </is>
      </c>
      <c r="E4" s="4" t="inlineStr">
        <is>
          <t xml:space="preserve"> </t>
        </is>
      </c>
    </row>
    <row r="5">
      <c r="A5" s="4" t="inlineStr">
        <is>
          <t>Other income</t>
        </is>
      </c>
      <c r="B5" s="5" t="n">
        <v>50871</v>
      </c>
      <c r="C5" s="5" t="n">
        <v>69500</v>
      </c>
      <c r="D5" s="5" t="n">
        <v>63190</v>
      </c>
      <c r="E5" s="5" t="n">
        <v>111218</v>
      </c>
    </row>
    <row r="6">
      <c r="A6" s="4" t="inlineStr">
        <is>
          <t>Government Grant Others [Member]</t>
        </is>
      </c>
      <c r="B6" s="4" t="inlineStr">
        <is>
          <t xml:space="preserve"> </t>
        </is>
      </c>
      <c r="C6" s="4" t="inlineStr">
        <is>
          <t xml:space="preserve"> </t>
        </is>
      </c>
      <c r="D6" s="4" t="inlineStr">
        <is>
          <t xml:space="preserve"> </t>
        </is>
      </c>
      <c r="E6" s="4" t="inlineStr">
        <is>
          <t xml:space="preserve"> </t>
        </is>
      </c>
    </row>
    <row r="7">
      <c r="A7" s="4" t="inlineStr">
        <is>
          <t>Other income</t>
        </is>
      </c>
      <c r="B7" s="4" t="inlineStr">
        <is>
          <t xml:space="preserve"> </t>
        </is>
      </c>
      <c r="C7" s="4" t="inlineStr">
        <is>
          <t xml:space="preserve"> </t>
        </is>
      </c>
      <c r="D7" s="4" t="inlineStr">
        <is>
          <t xml:space="preserve"> </t>
        </is>
      </c>
      <c r="E7" s="5" t="n">
        <v>34277</v>
      </c>
    </row>
    <row r="8">
      <c r="A8" s="4" t="inlineStr">
        <is>
          <t>Interest Income [Member]</t>
        </is>
      </c>
      <c r="B8" s="4" t="inlineStr">
        <is>
          <t xml:space="preserve"> </t>
        </is>
      </c>
      <c r="C8" s="4" t="inlineStr">
        <is>
          <t xml:space="preserve"> </t>
        </is>
      </c>
      <c r="D8" s="4" t="inlineStr">
        <is>
          <t xml:space="preserve"> </t>
        </is>
      </c>
      <c r="E8" s="4" t="inlineStr">
        <is>
          <t xml:space="preserve"> </t>
        </is>
      </c>
    </row>
    <row r="9">
      <c r="A9" s="4" t="inlineStr">
        <is>
          <t>Other income</t>
        </is>
      </c>
      <c r="B9" s="5" t="n">
        <v>105179</v>
      </c>
      <c r="C9" s="5" t="n">
        <v>143695</v>
      </c>
      <c r="D9" s="4" t="inlineStr">
        <is>
          <t xml:space="preserve"> </t>
        </is>
      </c>
      <c r="E9" s="4" t="inlineStr">
        <is>
          <t xml:space="preserve"> </t>
        </is>
      </c>
    </row>
    <row r="10">
      <c r="A10" s="4" t="inlineStr">
        <is>
          <t>Others [Member]</t>
        </is>
      </c>
      <c r="B10" s="4" t="inlineStr">
        <is>
          <t xml:space="preserve"> </t>
        </is>
      </c>
      <c r="C10" s="4" t="inlineStr">
        <is>
          <t xml:space="preserve"> </t>
        </is>
      </c>
      <c r="D10" s="4" t="inlineStr">
        <is>
          <t xml:space="preserve"> </t>
        </is>
      </c>
      <c r="E10" s="4" t="inlineStr">
        <is>
          <t xml:space="preserve"> </t>
        </is>
      </c>
    </row>
    <row r="11">
      <c r="A11" s="4" t="inlineStr">
        <is>
          <t>Other income</t>
        </is>
      </c>
      <c r="B11" s="6" t="n">
        <v>38766</v>
      </c>
      <c r="C11" s="6" t="n">
        <v>52963</v>
      </c>
      <c r="D11" s="6" t="n">
        <v>37098</v>
      </c>
      <c r="E11" s="6" t="n">
        <v>56355</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6329672</v>
      </c>
      <c r="C4" s="6" t="n">
        <v>-8647599</v>
      </c>
      <c r="D4" s="6" t="n">
        <v>-1307693</v>
      </c>
      <c r="E4" s="6" t="n">
        <v>1987887</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recognizes the importance of assessing, identifying 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 These processes include access
controls to organizational systems, data encryption, and security awareness campaigns,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 We
engage third-party For
the year ended December 31, 2024, we did not detect any cybersecurity incidents Responsibility
for overseeing cybersecurity risks is integrated into our management team, which includes our directors and chief financial officer.
We also utilize third-party service providers who are responsible for monitoring, detecting and assessing cybersecurity risks and incidents.
These third-party service providers are also used for certain IT-related services, where appropriate, to assess, test or otherwise assist
with aspects of our security controls. Accordingly, we also implement processes to oversee and identify material cybersecurity risks
associated with our utilization of third-party service providers on whom we have a material dependency. 85 Our
third-party service providers currently comprise IT professionals with expertise in risk management, cybersecurity, and information technology.
These individuals have, and any future individuals are expected to have credentials relevant to their role, which includes prior experience
working in similar roles and formal education. The third-party service providers are also expected to keep abreast of cybersecurity best
practices and procedures. The third-party service providers are responsible for assessing, identifying and mitigating material cybersecurity
risks, including at a strategic level, monitoring for, defending against and remediating cybersecurity incidents and implementing and
making improvements to our overall cybersecurity strategy. As
we do not have a dedicated board committee</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Responsibility
for overseeing cybersecurity risks is integrated into our management team, which includes our directors and chief financial officer.
We also utilize third-party service providers who are responsible for monitoring, detecting and assessing cybersecurity risks and incidents.
These third-party service providers are also used for certain IT-related services, where appropriate, to assess, test or otherwise assist
with aspects of our security controls. Accordingly, we also implement processes to oversee and identify material cybersecurity risks
associated with our utilization of third-party service providers on whom we have a material dependency.</t>
        </is>
      </c>
    </row>
    <row r="9">
      <c r="A9" s="4" t="inlineStr">
        <is>
          <t>Cybersecurity Risk Management Positions or Committees Responsible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33:09Z</dcterms:created>
  <dcterms:modified xmlns:dcterms="http://purl.org/dc/terms/" xmlns:xsi="http://www.w3.org/2001/XMLSchema-instance" xsi:type="dcterms:W3CDTF">2025-05-02T19:33:11Z</dcterms:modified>
</cp:coreProperties>
</file>